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Balance Sheets (Unaudited)" sheetId="2" r:id="rId2"/>
    <s:sheet name="Balance Sheets (Unaudited) (Par" sheetId="3" r:id="rId3"/>
    <s:sheet name="Statements of Operations (Unaud" sheetId="4" r:id="rId4"/>
    <s:sheet name="Statements of Cash Flows (Unaud" sheetId="5" r:id="rId5"/>
    <s:sheet name="Basis of Presentation" sheetId="6" r:id="rId6"/>
    <s:sheet name="History and organization of the" sheetId="7" r:id="rId7"/>
    <s:sheet name="Going Concern" sheetId="8" r:id="rId8"/>
    <s:sheet name="Notes Receivable" sheetId="9" r:id="rId9"/>
    <s:sheet name="Fixed Assets" sheetId="10" r:id="rId10"/>
    <s:sheet name="Debt and interest expense" sheetId="11" r:id="rId11"/>
    <s:sheet name="Notes Payable - Related Party" sheetId="12" r:id="rId12"/>
    <s:sheet name="Stockholders' equity and share-" sheetId="13" r:id="rId13"/>
    <s:sheet name="Agreements" sheetId="14" r:id="rId14"/>
    <s:sheet name="Fixed Assets (Tables)" sheetId="15" r:id="rId15"/>
    <s:sheet name="Stockholders' equity and shar16" sheetId="16" r:id="rId16"/>
    <s:sheet name="Going Concern (Details Narrativ" sheetId="17" r:id="rId17"/>
    <s:sheet name="Notes Receivable (Details Narra" sheetId="18" r:id="rId18"/>
    <s:sheet name="Fixed Assets (Details)" sheetId="19" r:id="rId19"/>
    <s:sheet name="Fixed Assets (Details Narrative" sheetId="20" r:id="rId20"/>
    <s:sheet name="Debt and interest expense (Deta" sheetId="21" r:id="rId21"/>
    <s:sheet name="Debt and interest expense (De22" sheetId="22" r:id="rId22"/>
    <s:sheet name="Notes Payable - Related Party (" sheetId="23" r:id="rId23"/>
    <s:sheet name="Stockholders' equity and shar24" sheetId="24" r:id="rId24"/>
    <s:sheet name="Stockholders' equity and shar25" sheetId="25" r:id="rId25"/>
    <s:sheet name="Stockholders' equity and shar26" sheetId="26" r:id="rId26"/>
    <s:sheet name="Stockholders' equity and shar27" sheetId="27" r:id="rId27"/>
  </s:sheets>
  <s:definedNames/>
  <s:calcPr calcId="124519" calcMode="auto" fullCalcOnLoad="1"/>
</s:workbook>
</file>

<file path=xl/sharedStrings.xml><?xml version="1.0" encoding="utf-8"?>
<sst xmlns="http://schemas.openxmlformats.org/spreadsheetml/2006/main" uniqueCount="272">
  <si>
    <t>Document and Entity Information - shares</t>
  </si>
  <si>
    <t>9 Months Ended</t>
  </si>
  <si>
    <t>Sep. 30, 2015</t>
  </si>
  <si>
    <t>Nov. 16, 2015</t>
  </si>
  <si>
    <t>Document and Entity Information</t>
  </si>
  <si>
    <t>Entity Registrant Name</t>
  </si>
  <si>
    <t>Blue Line Protection Group, Inc.</t>
  </si>
  <si>
    <t>Document Type</t>
  </si>
  <si>
    <t>10-Q</t>
  </si>
  <si>
    <t>Document Period End Date</t>
  </si>
  <si>
    <t>Sep. 30,
		2015</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3</t>
  </si>
  <si>
    <t>Balance Sheets (Unaudited) - USD ($)</t>
  </si>
  <si>
    <t>Dec. 31, 2014</t>
  </si>
  <si>
    <t>Current assets:</t>
  </si>
  <si>
    <t>Cash and cash equivalent</t>
  </si>
  <si>
    <t>Accounts and other receivables</t>
  </si>
  <si>
    <t>Notes receivable</t>
  </si>
  <si>
    <t xml:space="preserve"> </t>
  </si>
  <si>
    <t>Prepaid expenses and deposits</t>
  </si>
  <si>
    <t>Total current assets</t>
  </si>
  <si>
    <t>Fixed assets, net:</t>
  </si>
  <si>
    <t>Machinery and equipment, net</t>
  </si>
  <si>
    <t>Property, plant and equipment</t>
  </si>
  <si>
    <t>Building improvements</t>
  </si>
  <si>
    <t>Total fixed assets</t>
  </si>
  <si>
    <t>Total assets</t>
  </si>
  <si>
    <t>Current liabilities:</t>
  </si>
  <si>
    <t>Accounts payable and accrued liabilities</t>
  </si>
  <si>
    <t>Note payable</t>
  </si>
  <si>
    <t>Note payable - related parties</t>
  </si>
  <si>
    <t>Convertible notes payable - related parties, net of discount</t>
  </si>
  <si>
    <t>Current portion of long-term debt</t>
  </si>
  <si>
    <t>Total current liabilities</t>
  </si>
  <si>
    <t>Non-current liabilities:</t>
  </si>
  <si>
    <t>Long-term debt</t>
  </si>
  <si>
    <t>Total non-current liabilities</t>
  </si>
  <si>
    <t>Total liabilities</t>
  </si>
  <si>
    <t>Stockholders' equity (deficit)</t>
  </si>
  <si>
    <t>Preferred Stock, $0.001 par value, 100,000,000 shares authorized, no shares issued and outstanding as of September 30, 2015 and December 31, 2014, respectively</t>
  </si>
  <si>
    <t>Common Stock, $0.001 par value, 1,400,000,000 shares authorized, 124,291,958 and 122,845,282 issued and outstanding as of September 30, 2015 and December 31, 2014, respectively</t>
  </si>
  <si>
    <t>Common Stock, owed but not issued, 2,568,750 shares and 748,750 shares as of September 30, 2015 and December 31, 2014, respectively</t>
  </si>
  <si>
    <t>Additional paid-in capital</t>
  </si>
  <si>
    <t>Accumulated (deficit)</t>
  </si>
  <si>
    <t>Total stockholders' equity (deficit)</t>
  </si>
  <si>
    <t>Total liabilities and stockholders' equity (deficit)</t>
  </si>
  <si>
    <t>Balance Sheets (Unaudited) (Parenthetical) - $ / shares</t>
  </si>
  <si>
    <t>Balance Sheet Related Disclosures [Abstract]</t>
  </si>
  <si>
    <t>Preferred stock, par value</t>
  </si>
  <si>
    <t>Preferred stock, shares authorized</t>
  </si>
  <si>
    <t>Preferred stock, shares issued</t>
  </si>
  <si>
    <t>Common stock, par value</t>
  </si>
  <si>
    <t>Common stock, shares authorized</t>
  </si>
  <si>
    <t>Common stock, shares issued</t>
  </si>
  <si>
    <t>Common stock, shares outstanding</t>
  </si>
  <si>
    <t>Common stock shares owed but not issued</t>
  </si>
  <si>
    <t>Statements of Operations (Unaudited) - USD ($)</t>
  </si>
  <si>
    <t>3 Months Ended</t>
  </si>
  <si>
    <t>Sep. 30, 2014</t>
  </si>
  <si>
    <t>Income Statement [Abstract]</t>
  </si>
  <si>
    <t>Revenue</t>
  </si>
  <si>
    <t>Cost of revenue</t>
  </si>
  <si>
    <t>Gross profit</t>
  </si>
  <si>
    <t>Expenses:</t>
  </si>
  <si>
    <t>Advertising</t>
  </si>
  <si>
    <t>Depreciation</t>
  </si>
  <si>
    <t>General and administrative expenses</t>
  </si>
  <si>
    <t>Total expenses</t>
  </si>
  <si>
    <t>Operating loss</t>
  </si>
  <si>
    <t>Other expenses:</t>
  </si>
  <si>
    <t>Interest expense</t>
  </si>
  <si>
    <t>Interest expense - related party</t>
  </si>
  <si>
    <t>Interest income</t>
  </si>
  <si>
    <t>Forgiveness of debt expense</t>
  </si>
  <si>
    <t>Total other expenses</t>
  </si>
  <si>
    <t>Net loss</t>
  </si>
  <si>
    <t>Net loss per share - basic (per share)</t>
  </si>
  <si>
    <t>Net loss per share - fully diluted (per share)</t>
  </si>
  <si>
    <t>Weighted average number of common shares outstanding - basic</t>
  </si>
  <si>
    <t>Weighted average number of common shares outstanding - fully diluted</t>
  </si>
  <si>
    <t>Statements of Cash Flows (Unaudited) - USD ($)</t>
  </si>
  <si>
    <t>Operating activities</t>
  </si>
  <si>
    <t>Adjustments to reconcile net loss to net cash used by operating activities:</t>
  </si>
  <si>
    <t>Stock-based compensation</t>
  </si>
  <si>
    <t>Shares issued for services</t>
  </si>
  <si>
    <t>Shares issued for prepaid expenses</t>
  </si>
  <si>
    <t>Amortization of discount on note payable</t>
  </si>
  <si>
    <t>Changes in operating assets and liabilities:</t>
  </si>
  <si>
    <t>Decrease (Increase) in accounts receivable</t>
  </si>
  <si>
    <t>Decrease (Increase) in deposits and prepaid expenses</t>
  </si>
  <si>
    <t>(Decrease) Increase in accounts payable and accrued liabilities</t>
  </si>
  <si>
    <t>(Decrease) Increase in long-term liabilities</t>
  </si>
  <si>
    <t>Net cash (used) by operating activities</t>
  </si>
  <si>
    <t>Cash flows from investing activities</t>
  </si>
  <si>
    <t>Issuance of notes receivable</t>
  </si>
  <si>
    <t>Receipt of payments from notes receivable</t>
  </si>
  <si>
    <t>Purchase of fixed assets</t>
  </si>
  <si>
    <t>Net cash (used by) investing activities</t>
  </si>
  <si>
    <t>Financing activities</t>
  </si>
  <si>
    <t>Donated capital</t>
  </si>
  <si>
    <t>Repayment of notes payable</t>
  </si>
  <si>
    <t>Proceeds from notes payable</t>
  </si>
  <si>
    <t>Proceeds from notes payable - related parties</t>
  </si>
  <si>
    <t>Repayment of notes payable - related parties</t>
  </si>
  <si>
    <t>Proceeds from convertible notes payable - related party</t>
  </si>
  <si>
    <t>Issuances of common stock for cash</t>
  </si>
  <si>
    <t>Net cash provided by financing activities</t>
  </si>
  <si>
    <t>Net increase (decrease) in cash</t>
  </si>
  <si>
    <t>Cash - beginning of the period</t>
  </si>
  <si>
    <t>Cash - ending of the period</t>
  </si>
  <si>
    <t>Non-cash transactions</t>
  </si>
  <si>
    <t>Shares issued for fixed assets</t>
  </si>
  <si>
    <t>Discount attributed to beneficial conversion feature, net</t>
  </si>
  <si>
    <t>Forgiveness of accrued salary based on settlement</t>
  </si>
  <si>
    <t>Basis of Presentation</t>
  </si>
  <si>
    <t>Disclosure Text Block [Abstract]</t>
  </si>
  <si>
    <t>Note 1  Basis of presentation for the period The interim financial statements included herein,
presented in accordance with United States generally accepted accounting principles and stated in US dollars, have been prepared
by the Company pursuant to the rules and regulations of the Securities and Exchange Commission (SEC). Certain information and footnote
disclosures normally included in financial statements prepared in accordance with generally accepted accounting principles have
been condensed or omitted pursuant to such rules and regulations, although the Company believes that the disclosures are adequate
to make the information presented not misleading. These statements reflect all adjustments, consisting
of normal recurring adjustments, which, in the opinion of management, are necessary for fair presentation of the information contained
therein. It is suggested that these interim financial statements be read in conjunction with the financial statements of the Company
for the year ended December 31, 2014 and notes thereto included in the Company's annual report on Form 10-K. The Company follows
the same accounting policies in the preparation of interim reports. Results of operations for the interim periods
are not indicative of annual results.</t>
  </si>
  <si>
    <t>History and organization of the company</t>
  </si>
  <si>
    <t>Note 2  History and business of the
company Blue Line Protection Group, Inc. provides
armed protection, financial solutions, logistics, and compliance services for businesses engaged in the legal cannabis industry.
The Company offers asset logistic services, such as armored transportation service; security services, including shipment protection,
money escorts, security monitoring, asset vaulting, VIP and dignitary protection, and others; financial services, such as handling
transportation and storage of currency; training; and compliance services.</t>
  </si>
  <si>
    <t>Going Concern</t>
  </si>
  <si>
    <t>Note 3 - Going concern The accompanying financial statements have
been prepared assuming the Company will continue as a going concern. As shown in the accompanying financial statements, the Company
incurred a net loss of $1,272,829 during the nine months ended September 30, 2015, and had negative working capital at September
30, 2015. These conditions raise substantial doubt about the Companys ability to continue as a going concern. In order to continue as a going concern, the
Company will need, among other things, additional capital resources. The Company is significantly dependent upon its ability, and
will continue to attempt, to secure additional equity and/or debt financing. There are no assurances that the Company will be successful
and without sufficient financing it would be unlikely for the Company to continue as a going concern. The financial statements do not include any
adjustments relating to the recoverability and classification of recorded assets, or the amounts of and classification of liabilities
that might be necessary in the event the Company cannot continue in existence. These financial statements do not include any adjustments
that might arise from this uncertainty.</t>
  </si>
  <si>
    <t>Notes Receivable</t>
  </si>
  <si>
    <t>Receivables [Abstract]</t>
  </si>
  <si>
    <t>Note 4  Notes receivable On May 15, 2014, the Company loaned $50,000
to a non-affiliated entity on a revolving basis at a rate of 18% per annum and due within one year from the date of issuance. During
the nine months ended September 30, 2015 and 2014, interest income earned was $3,106 and $3,620, respectively. As of September
30, 2015, the loan and interest accrued thereupon was repaid in full and the principal balance of the loan is $0.</t>
  </si>
  <si>
    <t>Fixed Assets</t>
  </si>
  <si>
    <t>Note 5  Fixed assets Fixed assets consisted of the following at:
September 30, 2015 December 31, 2014
Automotive vehicles $ 173,926 $ 173,926
Furniture and equipment 48,850 44,204
Fixed assets, total 222,776 218,130
Less: accumulated depreciation (58,525 ) (28,692 )
Fixed assets, net $ 164,251 $ 189,438 Depreciation expenses for the nine months ended
September 30, 2015 and 2014 were $31,353 and $17,485, respectively.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Through
September 30, 2015, the Company has capitalized interest related to the note in the amount of $25,316. Through September 30, 2015,
approximately $373,868 in capital improvements and capitalized interest have been recorded in relation to the property. As of September
30, 2015, the Company has not yet placed the property into service and, accordingly, no depreciation expense has been recorded.</t>
  </si>
  <si>
    <t>Debt and interest expense</t>
  </si>
  <si>
    <t>Debt Disclosure [Abstract]</t>
  </si>
  <si>
    <t>Note 6  Debt and interest expense Notes Payable 
Non-Related Parties Through September 30, 2015, a non-affiliated
third-party loaned the Company an aggregate of $2,000 in cash. The note bears no interest and is due upon demand. During the quarter
ended September 30, 2015, the lender forgave the note and no longer expects to be repaid. As of September 30, 2015, the principal
balance owed on this loan is $0. On February 6, 2015, the Company borrowed $50,000
in cash from one non-affiliated person. The loan was due and payable on April 6, 2015 and bears interest at a rate of 10% per annum.
As of September 30, 2015 and 2014, accrued interest payable was $3,233 and $0, respectively. During the three-month periods ended
September 30, 2015 and 2014, interest expense was $1,260 and $0, respectively. As of September 30, 2015, the principal balance
owed on this loan is $50,000. In connection with the note, the Company is obligated to issue 100,000 shares of its common stock
to the holder, for which a discount of $14,286 is attributed to the note, which was amortized over its life and recorded as interest
expense. As of September 30, 2015 and 2014, $14,286 of the discount has been amortized and recorded as interest expense, leaving
a balance of $0 in discounts related to this note. On April 17, 2015, the Company borrowed $25,000
in cash from one non-affiliated person. The loan was due and payable on May 1, 2015 and bears interest at a rate of 6% per annum.
The note is past due and is subject to default interest of an additional 5% per month. As of September 30, 2015 and 2014, accrued
interest payable was $1,203 and $0, respectively. During the three month periods ended September 30, 2015 and 2014, interest expense
was $693 and $0, respectively. As of September 30, 2015, the principal balance owed on this loan is $25,000. Long Term Notes Payable On July 15, 2014, the Company purchased a commercial
building for a total purchase price of $750,000, for which the Company paid a down payment of $75,000 and financed the remaining
$675,000 in the form of a promissory note. The note bears interest at a rate of 5% per annum on the unpaid principal balance and
is due in full on July 31, 2016. Interest is paid monthly, in arrears, in the amount of $2,813 beginning August 31, 2014. Through
September 30, 2015, the Company has capitalized interest related to the note in the amount of $25,316. During the three months
ended September 30, 2015 and 2014 and a total of $8,441 and $5,626 in interest payments have been made. As of December 31, 2014,
the Company considered the note as a long-term note payable in the amount of $675,000. However, as of September 30, 2015, the entire
$675,000 principal balance of the note is due within 12 months and has therefore been reclassified as a current liability On November 21, 2014, the Company purchased
a vehicle for a purchase price of $20,827, net of discounts. The Company financed the entire amount of $20,827 at an interest rate
of 2.42% for five years, with a maturity date of December 5, 2019. As of September 30, 2015, the total principal balance of the
note is $17,902, of which $14,166 is considered a long-term liability and the current portion of $3,735 is considered a current
liability.</t>
  </si>
  <si>
    <t>Notes Payable - Related Party</t>
  </si>
  <si>
    <t>Related Party Transactions [Abstract]</t>
  </si>
  <si>
    <t>Note 7  Notes payable  Related
Party Related Party Notes
Payable On July 31, 2014, the Company borrowed $98,150
from an entity materially controlled by an officer and shareholder of the Company. The loan is due and payable on demand and bears
no interest. As of September 30, 2015, the principal balance owed on this loan is $98,150. On March 5, 2015, the Company borrowed $30,000
from an entity materially controlled by a shareholder of the Company. The loan is due and payable on demand and bears no interest.
As of September 30, 2015, the principal balance owed on this loan is $30,000. Through March 31, 2015, a shareholder and former
employee loaned the Company an aggregate of $286,446, in the form of cash and expenses paid on behalf of the Company. The loan
is due and payable on demand and bears no interest. The Company has repaid $231,825 and through September 30, 2015, the principal
balance owed on this loan is $54,621. On June 25, 2015, the Company borrowed $20,000
from a former officer, director and shareholder of the Company. The loan is due and payable on demand and bears no interest. The
Company has repaid $20,000 toward this loan and as of September 30, 2015, the principal balance owed on this loan is $0. Through September 30, 2015, the Company borrowed
$44,000 from an officer and shareholder of the Company. The loan is due and payable on demand and bears no interest. The Company
has repaid $43,425 and as of September 30, 2015, the principal balance owed on this loan is $575. Convertible Notes
payable to Related Party In July 2015, the Company entered into an arrangement
with a related party, whereby the Company could borrow up to $500,000 in Convertible Notes. The Convertible Note bears interest
at a rate of 5% per annum and payable quarterly in arrears and matures twelve months from the date of issuance, and is convertible
into shares of the Companys common stock at a per share conversion price equal to $0.025. Through September 30, 2015, the
Company borrowed a total of $250,000. As of September 30, 2015, the principal balance owed on this Convertible Note is $250,000.
As of September 30, 2015 and 2014, accrued interest payable was $2,041 and $0, respectively. During the three-month periods ended
September 30, 2015 and 2014, interest expense was $2,041 and $0, respectively. The Company evaluated the convertible note
for possible embedded derivatives and concluded that none exist. However, the Company concluded a portion of the note should be
allocated to additional paid-in capital as a beneficial conversion feature at the issuance date, since the conversion price on
that date was lower than the fair market value of the underlying stock. Resultantly, a discount of $118,800 was attributed to the
beneficial conversion feature of the note, which amount is being amortized through the maturity date of the note. As of September
30, 2015, a total of $18,249 has been amortized and recorded as interest expense, leaving a balance of $100,551 in discounts related
to the beneficial conversion feature of this note. The carrying amount of the convertible note, net of the unamortized debt discount,
was $149,449 and $0 as of September 30, 2015 and 2014, respectively.</t>
  </si>
  <si>
    <t>Stockholders' equity and share-based compensation</t>
  </si>
  <si>
    <t>Disclosure Text Block Supplement [Abstract]</t>
  </si>
  <si>
    <t>Note 8 - Stockholders equity and
share-based compensation The Company was originally authorized to issue
100,000,000 shares of $0.001 par value common stock and 100,000,000 shares of $0.001 par value preferred stock. As of September
30, 2015, the Company had 124,291,958 shares of common stock issued and outstanding and no shares of preferred stock issued or
outstanding. On March 16, 2015, the Company sold 400,000
shares of its common stock for gross cash proceeds of $50,000 to a non-related entity. Restricted Stock
Units The Company measures all employee share-based
payment awards using a fair-value method. The Company has a policy of issuing new shares to satisfy stock option exercises and
issuance of stock awards. A summary of the Companys Restricted Stock Unit (RSU) activity and related information for 2015
and 2014, is as follows:
Number Of RSUs
Weighted-Average Grant Date Fair Value Per Share
Balance at December 31, 2014 0 $ 0.00
Granted 5,050,000 $ 0.16
Vested 2,000,000 $ 0.16
Cancelled (3,050,000) $ 0.00
Balance at September 30, 2015 2,000,000 $ 0.16 On April 24, 2015, the Company issued 1,000,000
shares of its common stock as Restricted Stock Units to a director of a subsidiary company as compensation. On September 30, 2015,
the Company entered into a Settlement Agreement with this subsidiary director, whereby, subject to the terms and conditions of
the settlement, the parties mutually rescinded all prior existing agreements between them, as well as all compensatory arrangements
set forth therein and the director returned 750,000 shares to the Company for cancellation. During the nine months ended September
30, 2015, the Company recorded $42,500 of share-based compensation expense related to the shares vested under the original director
agreement. On May 1, 2015, the Company issued an aggregate
of 2,050,000 shares of its common stock as Restricted Stock Units to employees as incentive compensation. On September 30, 2015,
the Company entered into Settlement Agreements with certain of these employees, whereby, subject to the terms and conditions of
the settlements, the parties mutually rescinded all prior existing agreements between them, as well as all compensatory arrangements
set forth therein and returned 1,533,324 shares to the Company for cancellation. During the nine months ended September 30, 2015,
the Company recorded $13,778 of share-based compensation expense related to the shares vested under the original employment agreements. On May 1, 2015, the Company issued Restricted
Stock Units to an employee pursuant to the satisfaction of performance conditions of his employment agreement. The employee is
eligible to earn up to an aggregate of 6,000,000 restricted stock units in accordance with the following schedule: (a) 2,000,000
shares upon the Company realizing consolidated revenue of $1,000,000 and (b) an additional 2,000,000 shares for each additional
$1,000,000 of consolidated revenue up to a maximum of an additional 4,000,000 shares. As of May 1, 2015, the Company issued 2,000,000
shares of its common stock to this employee. The fair market value of the common stock on the date of issuance was $0.16 per share.
As of September 30, 2015, the shares were not issued and are considered to be a common stock payable in the amount of $2,000. The
Company recognized compensation expense in the amount of $320,000 during the nine-month period ended September 30, 2015. Total stock-based compensation expense in connection
with restricted stock units granted to employees recognized in the consolidated statement of operations for the nine-month periods
ended September 30, 2015 and 2014 was $320,000 and $0, respectively. Warrants and Options All stock options have an exercise price equal
to the fair market value of the common stock on the date of grant. The fair value of each option award is estimated using a Black-Scholes
option valuation model, which requires the input of certain highly subjective assumptions including expected term, risk free interest
rate, stock price volatility and dividend yield. The Company has not paid any cash dividends on its common stock and does not anticipate
paying any cash dividends in the foreseeable future. Consequently, the Company uses an expected dividend yield of zero in the Black-Scholes-Merton
option valuation model. Volatility is an estimate based on the calculated historical volatility of similar entities in industry,
in size and in financial leverage, whose share prices are publicly available. Expected term represents the estimated time from
the date of the grant until the date of exercise and is based on the simplified method provided in the Securities Exchange Commissions
Staff Accounting Bulletin No. 107, which calculates the expected term as the midpoint between the vesting date and the end of the
contractual term of the option. The Company bases the risk-free interest rate used in the Black-Scholes-Merton option valuation
model on the implied yield currently available on U.S. Treasury issues with an equivalent remaining term equal to the expected
life of the award. The underlying assumptions used in our Black-Scholes
pricing model for these options include:
Expected dividend yield 0 %
Expected volatility range 244% - 366 %
Expected term (in years) 3 years
Risk-free interest rate 0.91 % As of December 31, 2013, there were no warrants
or options outstanding to acquire any additional shares of common stock. The following is a summary of the Companys
stock option activity:
Number Of Shares
Weighted-Average Exercise Price
Outstanding at December 31, 2014 11,736,900 $ 0.29
Granted 1,230,000 $ 0.19
Exercised 0 $ 0.00
Vested 1,409,602 $ 0.41
Cancelled/Forfeited (10,246,900) $ 0.26
Outstanding at September 30, 2015 2,720,000 $ 0.34
Options exercisable at September 30, 2015 1,409,602 $ 0.41 The following tables summarize information
about stock options outstanding and exercisable at September 30, 2015:
OPTIONS OUTSTANDING AND EXERCISABLE
Range of Exercise Prices
Number of Options Outstanding
Weighted-Average Remaining Contractual Life in Years
Weighted- Average Exercise Price
Number Exercisable
Weighted- Average Exercise Price
$ 0.05 - 0.71 2,720,000 2.06 $ 0.34 1,409,602 $ 0.41
2,720,000 2.06 $ 0.34 1,409,602 $ 0.41 Total stock-based compensation expense in connection
with options granted to employees recognized in the consolidated statement of operations for the nine-month periods ended September
30, 2015 and 2014 was $250,528 and $239,379, respectively.</t>
  </si>
  <si>
    <t>Agreements</t>
  </si>
  <si>
    <t>Notes to Financial Statements</t>
  </si>
  <si>
    <t>Note 9  Agreements On July 7, 2015, the Company entered
into a Separation Agreement and Release in connection with the resignation of a former officer and director. As part of the Separation,
the former officer released the Company from all amounts owed to him, including actual or future accrued salary and expenses. Resultantly,
the Company recorded additional paid-in capital on the settlement in the amount of $123,994, during the three months ended September
30, 2015.</t>
  </si>
  <si>
    <t>Fixed Assets (Tables)</t>
  </si>
  <si>
    <t>Schedule of fixed assets</t>
  </si>
  <si>
    <t xml:space="preserve">Fixed assets consisted of the following at:
September 30, 2015 December 31, 2014
Automotive vehicles $ 173,926 $ 173,926
Furniture and equipment 48,850 44,204
Fixed assets, total 222,776 218,130
Less: accumulated depreciation (58,525 ) (28,692 )
Fixed assets, net $ 164,251 $ 189,438 </t>
  </si>
  <si>
    <t>Stockholders' equity and share-based compensation (Tables)</t>
  </si>
  <si>
    <t>Restricted Stock Units (RSU) [Member]</t>
  </si>
  <si>
    <t>Schedule of Stock option activity</t>
  </si>
  <si>
    <t>A summary of the Companys Restricted
Stock Unit (RSU) activity and related information for 2015 and 2014, is as follows:
Number Of RSUs
Weighted-Average Grant Date Fair Value Per Share
Balance at December 31, 2014 0 $ 0.00
Granted 5,050,000 $ 0.16
Vested 2,000,000 $ 0.16
Cancelled (3,050,000) $ 0.00
Balance at September 30, 2015 2,000,000 $ 0.16</t>
  </si>
  <si>
    <t>Schedule of Share-based Payment Award, Valuation Assumptions [Table Text Block]</t>
  </si>
  <si>
    <t>The underlying assumptions used in our Black-Scholes
pricing model for these options include:
Expected dividend yield 0 %
Expected volatility range 244% - 366 %
Expected term (in years) 3 years
Risk-free interest rate 0.91 %</t>
  </si>
  <si>
    <t>Schedule of Share-based Compensation Award, Options Outstanding and Exercisable [Table Text Block]</t>
  </si>
  <si>
    <t>The following tables summarize information
about stock options outstanding and exercisable at September 30, 2015:
OPTIONS OUTSTANDING AND EXERCISABLE
Range of Exercise Prices
Number of Options Outstanding
Weighted-Average Remaining Contractual Life in Years
Weighted- Average Exercise Price
Number Exercisable
Weighted- Average Exercise Price
$ 0.05 - 0.71 2,720,000 2.06 $ 0.34 1,409,602 $ 0.41
2,720,000 2.06 $ 0.34 1,409,602 $ 0.41</t>
  </si>
  <si>
    <t>Warrants and Options [Member]</t>
  </si>
  <si>
    <t>The following is a summary of the Companys
stock option activity:
Number Of Shares
Weighted-Average Exercise Price
Outstanding at December 31, 2014 11,736,900 $ 0.29
Granted 1,230,000 $ 0.19
Exercised 0 $ 0.00
Vested 1,409,602 $ 0.41
Cancelled/Forfeited (10,246,900) $ 0.26
Outstanding at September 30, 2015 2,720,000 $ 0.34
Options exercisable at September 30, 2015 1,409,602 $ 0.41</t>
  </si>
  <si>
    <t>Going Concern (Details Narrative) - USD ($)</t>
  </si>
  <si>
    <t>Going Concern Details Narrative</t>
  </si>
  <si>
    <t>Notes Receivable (Details Narrative) - USD ($)</t>
  </si>
  <si>
    <t>May. 15, 2014</t>
  </si>
  <si>
    <t>Loan [Member]</t>
  </si>
  <si>
    <t>Loan provided by the Company, issuance of note</t>
  </si>
  <si>
    <t>Fixed Assets (Details) - USD ($)</t>
  </si>
  <si>
    <t>Property, Plant and Equipment, Gross</t>
  </si>
  <si>
    <t>Less: accumulated depreciation</t>
  </si>
  <si>
    <t>Fixed assets, net</t>
  </si>
  <si>
    <t>Automobiles</t>
  </si>
  <si>
    <t>Furniture and Fixtures</t>
  </si>
  <si>
    <t>Fixed Assets (Details Narrative) - USD ($)</t>
  </si>
  <si>
    <t>Jul. 15, 2014</t>
  </si>
  <si>
    <t>Fixed Assets Details Narrative</t>
  </si>
  <si>
    <t>Depreciation expense for the period</t>
  </si>
  <si>
    <t>Commercial building purchased</t>
  </si>
  <si>
    <t>Capital improvements to building</t>
  </si>
  <si>
    <t>Debt and interest expense (Details Narrative)</t>
  </si>
  <si>
    <t>5 Months Ended</t>
  </si>
  <si>
    <t>8 Months Ended</t>
  </si>
  <si>
    <t>Sep. 30, 2015USD ($)shares</t>
  </si>
  <si>
    <t>Non-affiliated person</t>
  </si>
  <si>
    <t>Loan received</t>
  </si>
  <si>
    <t>Accrued interest payable</t>
  </si>
  <si>
    <t>Interest expense on borrowings</t>
  </si>
  <si>
    <t>Principal balance owed</t>
  </si>
  <si>
    <t>Non-affiliated third-party Loan 3</t>
  </si>
  <si>
    <t>Number of common shares obligated to be issued | shares</t>
  </si>
  <si>
    <t>Non-affiliated third-party Loan 1</t>
  </si>
  <si>
    <t>Debt and interest expense (Details Narrative 2) - USD ($)</t>
  </si>
  <si>
    <t>Nov. 21, 2014</t>
  </si>
  <si>
    <t>Purchase of assets financed</t>
  </si>
  <si>
    <t>Interest payments</t>
  </si>
  <si>
    <t>Purchase of vehicle, amount due current</t>
  </si>
  <si>
    <t>Commercial building</t>
  </si>
  <si>
    <t>Vehicle</t>
  </si>
  <si>
    <t>Vehicle purchased</t>
  </si>
  <si>
    <t>Notes Payable - Related Party (Details Narrative) - USD ($)</t>
  </si>
  <si>
    <t>Jun. 25, 2015</t>
  </si>
  <si>
    <t>Mar. 31, 2015</t>
  </si>
  <si>
    <t>Mar. 05, 2015</t>
  </si>
  <si>
    <t>Jul. 31, 2014</t>
  </si>
  <si>
    <t>Amount of loan repaid, related party</t>
  </si>
  <si>
    <t>Former officer, Director and shareholder</t>
  </si>
  <si>
    <t>Proceeds from related party borrowings</t>
  </si>
  <si>
    <t>A shareholder</t>
  </si>
  <si>
    <t>Entity controlled by an officer and shareholder2</t>
  </si>
  <si>
    <t>Entity controlled by a shareholder</t>
  </si>
  <si>
    <t>Arrangement with a Related Party</t>
  </si>
  <si>
    <t>Convertible Notes issues</t>
  </si>
  <si>
    <t>Officer and shareholder 3</t>
  </si>
  <si>
    <t>Stockholders' equity and share-based compensation (Details)</t>
  </si>
  <si>
    <t>Sep. 30, 2015$ / sharesshares</t>
  </si>
  <si>
    <t>Stock options outstanding, at beginning of period | shares</t>
  </si>
  <si>
    <t>Stock options outstanding, weighted average exercise price at beginning of period</t>
  </si>
  <si>
    <t>Stock options granted during the period | shares</t>
  </si>
  <si>
    <t>Stock options granted, weighted average exercise price</t>
  </si>
  <si>
    <t>Stock options vested during the period | shares</t>
  </si>
  <si>
    <t>Stock options vested, weighted average exercise price</t>
  </si>
  <si>
    <t>$ .41</t>
  </si>
  <si>
    <t>Stock options cancelled during the period | shares</t>
  </si>
  <si>
    <t>Stock options cancelled, weighted average exercise price</t>
  </si>
  <si>
    <t>$ .26</t>
  </si>
  <si>
    <t>Stock options outstanding, at end of period | shares</t>
  </si>
  <si>
    <t>Stock options outstanding, weighted average exercise price, at end of period</t>
  </si>
  <si>
    <t>$ .34</t>
  </si>
  <si>
    <t>Stock options exercisable | shares</t>
  </si>
  <si>
    <t>Stock options exercisable, weighted average exercise price</t>
  </si>
  <si>
    <t>$ .00</t>
  </si>
  <si>
    <t>$ .16</t>
  </si>
  <si>
    <t>Stockholders' equity and share-based compensation (Details 2) - Warrants and Options [Member]</t>
  </si>
  <si>
    <t>Fair Value Assumptions, Method Used</t>
  </si>
  <si>
    <t>Black-Scholes pricing model</t>
  </si>
  <si>
    <t>Expected dividend yield</t>
  </si>
  <si>
    <t>0.00%</t>
  </si>
  <si>
    <t>Expected term (in years)</t>
  </si>
  <si>
    <t>3 years</t>
  </si>
  <si>
    <t>Risk-free interest rate</t>
  </si>
  <si>
    <t>0.91%</t>
  </si>
  <si>
    <t>Minimum [Member]</t>
  </si>
  <si>
    <t>Minimum Expected volatility range</t>
  </si>
  <si>
    <t>234.00%</t>
  </si>
  <si>
    <t>Maximum [Member]</t>
  </si>
  <si>
    <t>366.00%</t>
  </si>
  <si>
    <t>Stockholders' equity and share-based compensation (Details 3) - Warrants and Options [Member] - $ / shares</t>
  </si>
  <si>
    <t>Exercise Price Upper Range Limit</t>
  </si>
  <si>
    <t>Exercise Price Lower Range Limit</t>
  </si>
  <si>
    <t>Options Outstanding - Shares</t>
  </si>
  <si>
    <t>Options Outstanding - Weighted Average Remaining Contract Life</t>
  </si>
  <si>
    <t>2 years 22 days</t>
  </si>
  <si>
    <t>Options Outstanding - Weighted - Average Exercise Price</t>
  </si>
  <si>
    <t>Number Exercisable</t>
  </si>
  <si>
    <t>Options Exercisable - Weighted - Average Exercise Price</t>
  </si>
  <si>
    <t>Stockholders' equity and share-based compensation (Details Narrative) - USD ($)</t>
  </si>
  <si>
    <t>May. 01, 2015</t>
  </si>
  <si>
    <t>Mar. 16, 2015</t>
  </si>
  <si>
    <t>Apr. 24, 2015</t>
  </si>
  <si>
    <t>Common stock issued</t>
  </si>
  <si>
    <t>Proceeds from issuance of stock</t>
  </si>
  <si>
    <t>Stock-based compensation expense</t>
  </si>
  <si>
    <t>Restricted Stock Units (RSU) [Member] | Employees As Incentive Compensation [Member]</t>
  </si>
  <si>
    <t>Number of common stock returned for cancellation</t>
  </si>
  <si>
    <t>Restricted Stock Units (RSU) [Member] | Employees As Incentive Compensation 3 [Member]</t>
  </si>
  <si>
    <t>Fair value of Common stock issued (per share)</t>
  </si>
  <si>
    <t>Restricted Stock Units (RSU) [Member] | Director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sharedStrings.xml" Type="http://schemas.openxmlformats.org/officeDocument/2006/relationships/sharedStrings"/><ns0:Relationship Id="rId29" Target="styles.xml" Type="http://schemas.openxmlformats.org/officeDocument/2006/relationships/styles"/><ns0:Relationship Id="rId3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33"/>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5" t="n">
        <v>1416697</v>
      </c>
    </row>
    <row r="9" spans="1:3">
      <c r="A9" s="4" t="s">
        <v>14</v>
      </c>
      <c r="B9" s="4" t="s">
        <v>15</v>
      </c>
    </row>
    <row r="10" spans="1:3">
      <c r="A10" s="4" t="s">
        <v>16</v>
      </c>
      <c r="C10" s="5" t="n">
        <v>126575282</v>
      </c>
    </row>
    <row r="11" spans="1:3">
      <c r="A11" s="4" t="s">
        <v>17</v>
      </c>
      <c r="B11" s="4" t="s">
        <v>18</v>
      </c>
    </row>
    <row r="12" spans="1:3">
      <c r="A12" s="4" t="s">
        <v>19</v>
      </c>
      <c r="B12" s="4" t="s">
        <v>20</v>
      </c>
    </row>
    <row r="13" spans="1:3">
      <c r="A13" s="4" t="s">
        <v>21</v>
      </c>
      <c r="B13" s="4" t="s">
        <v>22</v>
      </c>
    </row>
    <row r="14" spans="1:3">
      <c r="A14" s="4" t="s">
        <v>23</v>
      </c>
      <c r="B14" s="4" t="s">
        <v>22</v>
      </c>
    </row>
    <row r="15" spans="1:3">
      <c r="A15" s="4" t="s">
        <v>24</v>
      </c>
      <c r="B15" s="5" t="n">
        <v>2015</v>
      </c>
    </row>
    <row r="16" spans="1:3">
      <c r="A16" s="4" t="s">
        <v>25</v>
      </c>
      <c r="B16" s="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r="1" spans="1:2">
      <c r="A1" s="1" t="s">
        <v>139</v>
      </c>
      <c r="B1" s="2" t="s">
        <v>1</v>
      </c>
    </row>
    <row r="2" spans="1:2">
      <c r="B2" s="2" t="s">
        <v>2</v>
      </c>
    </row>
    <row r="3" spans="1:2">
      <c r="A3" s="3" t="s">
        <v>36</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r="1" spans="1:2">
      <c r="A1" s="1" t="s">
        <v>153</v>
      </c>
      <c r="B1" s="2" t="s">
        <v>1</v>
      </c>
    </row>
    <row r="2" spans="1:2">
      <c r="B2" s="2" t="s">
        <v>2</v>
      </c>
    </row>
    <row r="3" spans="1:2">
      <c r="A3" s="3" t="s">
        <v>36</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156</v>
      </c>
      <c r="B1" s="2" t="s">
        <v>1</v>
      </c>
    </row>
    <row r="2" spans="1:2">
      <c r="B2" s="2" t="s">
        <v>2</v>
      </c>
    </row>
    <row r="3" spans="1:2">
      <c r="A3" s="4" t="s">
        <v>157</v>
      </c>
    </row>
    <row r="4" spans="1:2">
      <c r="A4" s="4" t="s">
        <v>158</v>
      </c>
      <c r="B4" s="4" t="s">
        <v>159</v>
      </c>
    </row>
    <row r="5" spans="1:2">
      <c r="A5" s="4" t="s">
        <v>160</v>
      </c>
      <c r="B5" s="4" t="s">
        <v>161</v>
      </c>
    </row>
    <row r="6" spans="1:2">
      <c r="A6" s="4" t="s">
        <v>162</v>
      </c>
      <c r="B6" s="4" t="s">
        <v>163</v>
      </c>
    </row>
    <row r="7" spans="1:2">
      <c r="A7" s="4" t="s">
        <v>164</v>
      </c>
    </row>
    <row r="8" spans="1:2">
      <c r="A8" s="4" t="s">
        <v>158</v>
      </c>
      <c r="B8"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44"/>
    <col customWidth="1" max="2" min="2" width="15"/>
    <col customWidth="1" max="3" min="3" width="14"/>
    <col customWidth="1" max="4" min="4" width="15"/>
    <col customWidth="1" max="5" min="5" width="14"/>
  </cols>
  <sheetData>
    <row r="1" spans="1:5">
      <c r="A1" s="1" t="s">
        <v>166</v>
      </c>
      <c r="B1" s="2" t="s">
        <v>72</v>
      </c>
      <c r="D1" s="2" t="s">
        <v>1</v>
      </c>
    </row>
    <row r="2" spans="1:5">
      <c r="B2" s="2" t="s">
        <v>2</v>
      </c>
      <c r="C2" s="2" t="s">
        <v>73</v>
      </c>
      <c r="D2" s="2" t="s">
        <v>2</v>
      </c>
      <c r="E2" s="2" t="s">
        <v>73</v>
      </c>
    </row>
    <row r="3" spans="1:5">
      <c r="A3" s="3" t="s">
        <v>167</v>
      </c>
    </row>
    <row r="4" spans="1:5">
      <c r="A4" s="4" t="s">
        <v>90</v>
      </c>
      <c r="B4" s="7" t="n">
        <v>264456</v>
      </c>
      <c r="C4" s="7" t="n">
        <v>-752016</v>
      </c>
      <c r="D4" s="7" t="n">
        <v>-1272829</v>
      </c>
      <c r="E4" s="7" t="n">
        <v>-2432926</v>
      </c>
    </row>
  </sheetData>
  <mergeCells count="3">
    <mergeCell ref="A1:A2"/>
    <mergeCell ref="B1:C1"/>
    <mergeCell ref="D1:E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G5"/>
  <sheetViews>
    <sheetView workbookViewId="0">
      <selection activeCell="A1" sqref="A1"/>
    </sheetView>
  </sheetViews>
  <sheetFormatPr baseColWidth="10" defaultRowHeight="15"/>
  <cols>
    <col customWidth="1" max="1" min="1" width="47"/>
    <col customWidth="1" max="2" min="2" width="14"/>
    <col customWidth="1" max="3" min="3" width="14"/>
    <col customWidth="1" max="4" min="4" width="14"/>
    <col customWidth="1" max="5" min="5" width="14"/>
    <col customWidth="1" max="6" min="6" width="14"/>
    <col customWidth="1" max="7" min="7" width="14"/>
  </cols>
  <sheetData>
    <row r="1" spans="1:7">
      <c r="A1" s="1" t="s">
        <v>168</v>
      </c>
      <c r="B1" s="2" t="s">
        <v>169</v>
      </c>
      <c r="C1" s="2" t="s">
        <v>2</v>
      </c>
      <c r="D1" s="2" t="s">
        <v>73</v>
      </c>
      <c r="E1" s="2" t="s">
        <v>2</v>
      </c>
      <c r="F1" s="2" t="s">
        <v>73</v>
      </c>
      <c r="G1" s="2" t="s">
        <v>28</v>
      </c>
    </row>
    <row r="2" spans="1:7">
      <c r="A2" s="4" t="s">
        <v>87</v>
      </c>
      <c r="C2" s="7" t="n">
        <v>195</v>
      </c>
      <c r="D2" s="7" t="n">
        <v>2382</v>
      </c>
      <c r="E2" s="7" t="n">
        <v>3106</v>
      </c>
      <c r="F2" s="7" t="n">
        <v>3620</v>
      </c>
    </row>
    <row r="3" spans="1:7">
      <c r="A3" s="4" t="s">
        <v>32</v>
      </c>
      <c r="C3" s="4" t="s">
        <v>33</v>
      </c>
      <c r="E3" s="4" t="s">
        <v>33</v>
      </c>
      <c r="G3" s="7" t="n">
        <v>46451</v>
      </c>
    </row>
    <row r="4" spans="1:7">
      <c r="A4" s="4" t="s">
        <v>170</v>
      </c>
    </row>
    <row r="5" spans="1:7">
      <c r="A5" s="4" t="s">
        <v>171</v>
      </c>
      <c r="B5" s="7" t="n">
        <v>50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37"/>
    <col customWidth="1" max="2" min="2" width="14"/>
    <col customWidth="1" max="3" min="3" width="14"/>
  </cols>
  <sheetData>
    <row r="1" spans="1:3">
      <c r="A1" s="1" t="s">
        <v>172</v>
      </c>
      <c r="B1" s="2" t="s">
        <v>2</v>
      </c>
      <c r="C1" s="2" t="s">
        <v>28</v>
      </c>
    </row>
    <row r="2" spans="1:3">
      <c r="A2" s="4" t="s">
        <v>173</v>
      </c>
      <c r="B2" s="7" t="n">
        <v>222776</v>
      </c>
      <c r="C2" s="7" t="n">
        <v>218130</v>
      </c>
    </row>
    <row r="3" spans="1:3">
      <c r="A3" s="4" t="s">
        <v>174</v>
      </c>
      <c r="B3" s="5" t="n">
        <v>-58525</v>
      </c>
      <c r="C3" s="5" t="n">
        <v>-28692</v>
      </c>
    </row>
    <row r="4" spans="1:3">
      <c r="A4" s="4" t="s">
        <v>175</v>
      </c>
      <c r="B4" s="5" t="n">
        <v>164251</v>
      </c>
      <c r="C4" s="5" t="n">
        <v>189438</v>
      </c>
    </row>
    <row r="5" spans="1:3">
      <c r="A5" s="4" t="s">
        <v>176</v>
      </c>
    </row>
    <row r="6" spans="1:3">
      <c r="A6" s="4" t="s">
        <v>173</v>
      </c>
      <c r="B6" s="5" t="n">
        <v>173926</v>
      </c>
      <c r="C6" s="5" t="n">
        <v>173926</v>
      </c>
    </row>
    <row r="7" spans="1:3">
      <c r="A7" s="4" t="s">
        <v>177</v>
      </c>
    </row>
    <row r="8" spans="1:3">
      <c r="A8" s="4" t="s">
        <v>173</v>
      </c>
      <c r="B8" s="7" t="n">
        <v>48850</v>
      </c>
      <c r="C8" s="7" t="n">
        <v>44204</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68636</v>
      </c>
      <c r="C3" s="7" t="n">
        <v>211922</v>
      </c>
    </row>
    <row r="4" spans="1:3">
      <c r="A4" s="4" t="s">
        <v>31</v>
      </c>
      <c r="B4" s="7" t="n">
        <v>201135</v>
      </c>
      <c r="C4" s="5" t="n">
        <v>116891</v>
      </c>
    </row>
    <row r="5" spans="1:3">
      <c r="A5" s="4" t="s">
        <v>32</v>
      </c>
      <c r="B5" s="4" t="s">
        <v>33</v>
      </c>
      <c r="C5" s="5" t="n">
        <v>46451</v>
      </c>
    </row>
    <row r="6" spans="1:3">
      <c r="A6" s="4" t="s">
        <v>34</v>
      </c>
      <c r="B6" s="7" t="n">
        <v>2500</v>
      </c>
      <c r="C6" s="5" t="n">
        <v>2500</v>
      </c>
    </row>
    <row r="7" spans="1:3">
      <c r="A7" s="4" t="s">
        <v>35</v>
      </c>
      <c r="B7" s="5" t="n">
        <v>272271</v>
      </c>
      <c r="C7" s="5" t="n">
        <v>377764</v>
      </c>
    </row>
    <row r="8" spans="1:3">
      <c r="A8" s="3" t="s">
        <v>36</v>
      </c>
    </row>
    <row r="9" spans="1:3">
      <c r="A9" s="4" t="s">
        <v>37</v>
      </c>
      <c r="B9" s="5" t="n">
        <v>164251</v>
      </c>
      <c r="C9" s="5" t="n">
        <v>189438</v>
      </c>
    </row>
    <row r="10" spans="1:3">
      <c r="A10" s="4" t="s">
        <v>38</v>
      </c>
      <c r="B10" s="5" t="n">
        <v>750000</v>
      </c>
      <c r="C10" s="5" t="n">
        <v>750000</v>
      </c>
    </row>
    <row r="11" spans="1:3">
      <c r="A11" s="4" t="s">
        <v>39</v>
      </c>
      <c r="B11" s="5" t="n">
        <v>373868</v>
      </c>
      <c r="C11" s="5" t="n">
        <v>348553</v>
      </c>
    </row>
    <row r="12" spans="1:3">
      <c r="A12" s="4" t="s">
        <v>40</v>
      </c>
      <c r="B12" s="5" t="n">
        <v>1288119</v>
      </c>
      <c r="C12" s="5" t="n">
        <v>1287991</v>
      </c>
    </row>
    <row r="13" spans="1:3">
      <c r="A13" s="4" t="s">
        <v>41</v>
      </c>
      <c r="B13" s="5" t="n">
        <v>1560390</v>
      </c>
      <c r="C13" s="5" t="n">
        <v>1665755</v>
      </c>
    </row>
    <row r="14" spans="1:3">
      <c r="A14" s="3" t="s">
        <v>42</v>
      </c>
    </row>
    <row r="15" spans="1:3">
      <c r="A15" s="4" t="s">
        <v>43</v>
      </c>
      <c r="B15" s="5" t="n">
        <v>414530</v>
      </c>
      <c r="C15" s="5" t="n">
        <v>295863</v>
      </c>
    </row>
    <row r="16" spans="1:3">
      <c r="A16" s="4" t="s">
        <v>44</v>
      </c>
      <c r="B16" s="5" t="n">
        <v>75000</v>
      </c>
      <c r="C16" s="5" t="n">
        <v>2000</v>
      </c>
    </row>
    <row r="17" spans="1:3">
      <c r="A17" s="4" t="s">
        <v>45</v>
      </c>
      <c r="B17" s="5" t="n">
        <v>183347</v>
      </c>
      <c r="C17" s="7" t="n">
        <v>288271</v>
      </c>
    </row>
    <row r="18" spans="1:3">
      <c r="A18" s="4" t="s">
        <v>46</v>
      </c>
      <c r="B18" s="5" t="n">
        <v>149449</v>
      </c>
      <c r="C18" s="4" t="s">
        <v>33</v>
      </c>
    </row>
    <row r="19" spans="1:3">
      <c r="A19" s="4" t="s">
        <v>47</v>
      </c>
      <c r="B19" s="5" t="n">
        <v>678735</v>
      </c>
      <c r="C19" s="7" t="n">
        <v>3735</v>
      </c>
    </row>
    <row r="20" spans="1:3">
      <c r="A20" s="4" t="s">
        <v>48</v>
      </c>
      <c r="B20" s="5" t="n">
        <v>1501061</v>
      </c>
      <c r="C20" s="5" t="n">
        <v>589869</v>
      </c>
    </row>
    <row r="21" spans="1:3">
      <c r="A21" s="3" t="s">
        <v>49</v>
      </c>
    </row>
    <row r="22" spans="1:3">
      <c r="A22" s="4" t="s">
        <v>50</v>
      </c>
      <c r="B22" s="5" t="n">
        <v>14166</v>
      </c>
      <c r="C22" s="5" t="n">
        <v>691780</v>
      </c>
    </row>
    <row r="23" spans="1:3">
      <c r="A23" s="4" t="s">
        <v>51</v>
      </c>
      <c r="B23" s="5" t="n">
        <v>14166</v>
      </c>
      <c r="C23" s="5" t="n">
        <v>691780</v>
      </c>
    </row>
    <row r="24" spans="1:3">
      <c r="A24" s="4" t="s">
        <v>52</v>
      </c>
      <c r="B24" s="7" t="n">
        <v>1515227</v>
      </c>
      <c r="C24" s="7" t="n">
        <v>1281649</v>
      </c>
    </row>
    <row r="25" spans="1:3">
      <c r="A25" s="3" t="s">
        <v>53</v>
      </c>
    </row>
    <row r="26" spans="1:3">
      <c r="A26" s="4" t="s">
        <v>54</v>
      </c>
      <c r="B26" s="4" t="s">
        <v>33</v>
      </c>
      <c r="C26" s="4" t="s">
        <v>33</v>
      </c>
    </row>
    <row r="27" spans="1:3">
      <c r="A27" s="4" t="s">
        <v>55</v>
      </c>
      <c r="B27" s="7" t="n">
        <v>124291</v>
      </c>
      <c r="C27" s="7" t="n">
        <v>122845</v>
      </c>
    </row>
    <row r="28" spans="1:3">
      <c r="A28" s="4" t="s">
        <v>56</v>
      </c>
      <c r="B28" s="5" t="n">
        <v>2569</v>
      </c>
      <c r="C28" s="5" t="n">
        <v>749</v>
      </c>
    </row>
    <row r="29" spans="1:3">
      <c r="A29" s="4" t="s">
        <v>57</v>
      </c>
      <c r="B29" s="5" t="n">
        <v>3719554</v>
      </c>
      <c r="C29" s="5" t="n">
        <v>2788934</v>
      </c>
    </row>
    <row r="30" spans="1:3">
      <c r="A30" s="4" t="s">
        <v>58</v>
      </c>
      <c r="B30" s="5" t="n">
        <v>-3801251</v>
      </c>
      <c r="C30" s="5" t="n">
        <v>-2528422</v>
      </c>
    </row>
    <row r="31" spans="1:3">
      <c r="A31" s="4" t="s">
        <v>59</v>
      </c>
      <c r="B31" s="5" t="n">
        <v>45163</v>
      </c>
      <c r="C31" s="5" t="n">
        <v>384106</v>
      </c>
    </row>
    <row r="32" spans="1:3">
      <c r="A32" s="4" t="s">
        <v>60</v>
      </c>
      <c r="B32" s="7" t="n">
        <v>1560390</v>
      </c>
      <c r="C32" s="7" t="n">
        <v>16657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G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5"/>
    <col customWidth="1" max="5" min="5" width="14"/>
    <col customWidth="1" max="6" min="6" width="14"/>
    <col customWidth="1" max="7" min="7" width="14"/>
  </cols>
  <sheetData>
    <row r="1" spans="1:7">
      <c r="A1" s="1" t="s">
        <v>178</v>
      </c>
      <c r="B1" s="2" t="s">
        <v>72</v>
      </c>
      <c r="D1" s="2" t="s">
        <v>1</v>
      </c>
    </row>
    <row r="2" spans="1:7">
      <c r="B2" s="2" t="s">
        <v>2</v>
      </c>
      <c r="C2" s="2" t="s">
        <v>73</v>
      </c>
      <c r="D2" s="2" t="s">
        <v>2</v>
      </c>
      <c r="E2" s="2" t="s">
        <v>73</v>
      </c>
      <c r="F2" s="2" t="s">
        <v>28</v>
      </c>
      <c r="G2" s="2" t="s">
        <v>179</v>
      </c>
    </row>
    <row r="3" spans="1:7">
      <c r="A3" s="3" t="s">
        <v>180</v>
      </c>
    </row>
    <row r="4" spans="1:7">
      <c r="A4" s="4" t="s">
        <v>181</v>
      </c>
      <c r="B4" s="7" t="n">
        <v>10558</v>
      </c>
      <c r="C4" s="7" t="n">
        <v>9145</v>
      </c>
      <c r="D4" s="7" t="n">
        <v>31353</v>
      </c>
      <c r="E4" s="7" t="n">
        <v>17485</v>
      </c>
    </row>
    <row r="5" spans="1:7">
      <c r="A5" s="4" t="s">
        <v>182</v>
      </c>
      <c r="G5" s="7" t="n">
        <v>750000</v>
      </c>
    </row>
    <row r="6" spans="1:7">
      <c r="A6" s="4" t="s">
        <v>183</v>
      </c>
      <c r="B6" s="7" t="n">
        <v>373868</v>
      </c>
      <c r="D6" s="7" t="n">
        <v>373868</v>
      </c>
      <c r="F6" s="7" t="n">
        <v>348553</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6"/>
    <col customWidth="1" max="2" min="2" width="27"/>
    <col customWidth="1" max="3" min="3" width="27"/>
    <col customWidth="1" max="4" min="4" width="27"/>
  </cols>
  <sheetData>
    <row r="1" spans="1:4">
      <c r="A1" s="1" t="s">
        <v>184</v>
      </c>
      <c r="B1" s="2" t="s">
        <v>72</v>
      </c>
      <c r="C1" s="2" t="s">
        <v>185</v>
      </c>
      <c r="D1" s="2" t="s">
        <v>186</v>
      </c>
    </row>
    <row r="2" spans="1:4">
      <c r="B2" s="2" t="s">
        <v>187</v>
      </c>
      <c r="C2" s="2" t="s">
        <v>187</v>
      </c>
      <c r="D2" s="2" t="s">
        <v>187</v>
      </c>
    </row>
    <row r="3" spans="1:4">
      <c r="A3" s="4" t="s">
        <v>188</v>
      </c>
    </row>
    <row r="4" spans="1:4">
      <c r="A4" s="4" t="s">
        <v>189</v>
      </c>
      <c r="C4" s="7" t="n">
        <v>25000</v>
      </c>
    </row>
    <row r="5" spans="1:4">
      <c r="A5" s="4" t="s">
        <v>190</v>
      </c>
      <c r="B5" s="7" t="n">
        <v>1203</v>
      </c>
      <c r="C5" s="5" t="n">
        <v>1203</v>
      </c>
      <c r="D5" s="7" t="n">
        <v>1203</v>
      </c>
    </row>
    <row r="6" spans="1:4">
      <c r="A6" s="4" t="s">
        <v>191</v>
      </c>
      <c r="B6" s="5" t="n">
        <v>693</v>
      </c>
    </row>
    <row r="7" spans="1:4">
      <c r="A7" s="4" t="s">
        <v>192</v>
      </c>
      <c r="B7" s="5" t="n">
        <v>25000</v>
      </c>
      <c r="C7" s="5" t="n">
        <v>25000</v>
      </c>
      <c r="D7" s="5" t="n">
        <v>25000</v>
      </c>
    </row>
    <row r="8" spans="1:4">
      <c r="A8" s="4" t="s">
        <v>193</v>
      </c>
    </row>
    <row r="9" spans="1:4">
      <c r="A9" s="4" t="s">
        <v>189</v>
      </c>
      <c r="D9" s="5" t="n">
        <v>50000</v>
      </c>
    </row>
    <row r="10" spans="1:4">
      <c r="A10" s="4" t="s">
        <v>190</v>
      </c>
      <c r="B10" s="5" t="n">
        <v>3233</v>
      </c>
      <c r="C10" s="5" t="n">
        <v>3233</v>
      </c>
      <c r="D10" s="5" t="n">
        <v>3233</v>
      </c>
    </row>
    <row r="11" spans="1:4">
      <c r="A11" s="4" t="s">
        <v>191</v>
      </c>
      <c r="B11" s="5" t="n">
        <v>1260</v>
      </c>
    </row>
    <row r="12" spans="1:4">
      <c r="A12" s="4" t="s">
        <v>192</v>
      </c>
      <c r="B12" s="7" t="n">
        <v>50000</v>
      </c>
      <c r="C12" s="7" t="n">
        <v>50000</v>
      </c>
      <c r="D12" s="7" t="n">
        <v>50000</v>
      </c>
    </row>
    <row r="13" spans="1:4">
      <c r="A13" s="4" t="s">
        <v>194</v>
      </c>
      <c r="B13" s="5" t="n">
        <v>100000</v>
      </c>
      <c r="C13" s="5" t="n">
        <v>100000</v>
      </c>
      <c r="D13" s="5" t="n">
        <v>100000</v>
      </c>
    </row>
    <row r="14" spans="1:4">
      <c r="A14" s="4" t="s">
        <v>195</v>
      </c>
    </row>
    <row r="15" spans="1:4">
      <c r="A15" s="4" t="s">
        <v>189</v>
      </c>
      <c r="B15" s="7" t="n">
        <v>2000</v>
      </c>
    </row>
    <row r="16" spans="1:4">
      <c r="A16" s="4" t="s">
        <v>192</v>
      </c>
      <c r="B16" s="7" t="n">
        <v>0</v>
      </c>
      <c r="C16" s="7" t="n">
        <v>0</v>
      </c>
      <c r="D16" s="7" t="n">
        <v>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58"/>
    <col customWidth="1" max="2" min="2" width="15"/>
    <col customWidth="1" max="3" min="3" width="14"/>
    <col customWidth="1" max="4" min="4" width="14"/>
    <col customWidth="1" max="5" min="5" width="14"/>
    <col customWidth="1" max="6" min="6" width="14"/>
  </cols>
  <sheetData>
    <row r="1" spans="1:6">
      <c r="A1" s="1" t="s">
        <v>196</v>
      </c>
      <c r="B1" s="2" t="s">
        <v>72</v>
      </c>
    </row>
    <row r="2" spans="1:6">
      <c r="B2" s="2" t="s">
        <v>2</v>
      </c>
      <c r="C2" s="2" t="s">
        <v>73</v>
      </c>
      <c r="D2" s="2" t="s">
        <v>28</v>
      </c>
      <c r="E2" s="2" t="s">
        <v>197</v>
      </c>
      <c r="F2" s="2" t="s">
        <v>179</v>
      </c>
    </row>
    <row r="3" spans="1:6">
      <c r="A3" s="4" t="s">
        <v>182</v>
      </c>
      <c r="F3" s="7" t="n">
        <v>750000</v>
      </c>
    </row>
    <row r="4" spans="1:6">
      <c r="A4" s="4" t="s">
        <v>198</v>
      </c>
      <c r="B4" s="7" t="n">
        <v>14166</v>
      </c>
      <c r="D4" s="7" t="n">
        <v>691780</v>
      </c>
    </row>
    <row r="5" spans="1:6">
      <c r="A5" s="4" t="s">
        <v>199</v>
      </c>
      <c r="B5" s="5" t="n">
        <v>8441</v>
      </c>
      <c r="C5" s="7" t="n">
        <v>5626</v>
      </c>
    </row>
    <row r="6" spans="1:6">
      <c r="A6" s="4" t="s">
        <v>200</v>
      </c>
      <c r="B6" s="5" t="n">
        <v>678735</v>
      </c>
      <c r="D6" s="7" t="n">
        <v>3735</v>
      </c>
    </row>
    <row r="7" spans="1:6">
      <c r="A7" s="4" t="s">
        <v>201</v>
      </c>
    </row>
    <row r="8" spans="1:6">
      <c r="A8" s="4" t="s">
        <v>198</v>
      </c>
      <c r="B8" s="5" t="n">
        <v>675000</v>
      </c>
    </row>
    <row r="9" spans="1:6">
      <c r="A9" s="4" t="s">
        <v>200</v>
      </c>
      <c r="B9" s="5" t="n">
        <v>675000</v>
      </c>
    </row>
    <row r="10" spans="1:6">
      <c r="A10" s="4" t="s">
        <v>202</v>
      </c>
    </row>
    <row r="11" spans="1:6">
      <c r="A11" s="4" t="s">
        <v>198</v>
      </c>
      <c r="B11" s="5" t="n">
        <v>20827</v>
      </c>
    </row>
    <row r="12" spans="1:6">
      <c r="A12" s="4" t="s">
        <v>203</v>
      </c>
      <c r="E12" s="7" t="n">
        <v>20827</v>
      </c>
    </row>
    <row r="13" spans="1:6">
      <c r="A13" s="4" t="s">
        <v>200</v>
      </c>
      <c r="B13" s="7" t="n">
        <v>17902</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H26"/>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04</v>
      </c>
      <c r="B1" s="2" t="s">
        <v>205</v>
      </c>
      <c r="C1" s="2" t="s">
        <v>206</v>
      </c>
      <c r="D1" s="2" t="s">
        <v>207</v>
      </c>
      <c r="E1" s="2" t="s">
        <v>208</v>
      </c>
      <c r="F1" s="2" t="s">
        <v>2</v>
      </c>
      <c r="G1" s="2" t="s">
        <v>2</v>
      </c>
      <c r="H1" s="2" t="s">
        <v>73</v>
      </c>
    </row>
    <row r="2" spans="1:8">
      <c r="A2" s="4" t="s">
        <v>209</v>
      </c>
      <c r="G2" s="7" t="n">
        <v>-87425</v>
      </c>
      <c r="H2" s="7" t="n">
        <v>-293138</v>
      </c>
    </row>
    <row r="3" spans="1:8">
      <c r="A3" s="4" t="s">
        <v>210</v>
      </c>
    </row>
    <row r="4" spans="1:8">
      <c r="A4" s="4" t="s">
        <v>211</v>
      </c>
      <c r="B4" s="7" t="n">
        <v>20000</v>
      </c>
    </row>
    <row r="5" spans="1:8">
      <c r="A5" s="4" t="s">
        <v>192</v>
      </c>
      <c r="F5" s="7" t="n">
        <v>0</v>
      </c>
      <c r="G5" s="5" t="n">
        <v>0</v>
      </c>
    </row>
    <row r="6" spans="1:8">
      <c r="A6" s="4" t="s">
        <v>209</v>
      </c>
      <c r="F6" s="5" t="n">
        <v>20000</v>
      </c>
    </row>
    <row r="7" spans="1:8">
      <c r="A7" s="4" t="s">
        <v>212</v>
      </c>
    </row>
    <row r="8" spans="1:8">
      <c r="A8" s="4" t="s">
        <v>211</v>
      </c>
      <c r="C8" s="7" t="n">
        <v>286446</v>
      </c>
    </row>
    <row r="9" spans="1:8">
      <c r="A9" s="4" t="s">
        <v>192</v>
      </c>
      <c r="F9" s="5" t="n">
        <v>54621</v>
      </c>
      <c r="G9" s="5" t="n">
        <v>54621</v>
      </c>
    </row>
    <row r="10" spans="1:8">
      <c r="A10" s="4" t="s">
        <v>209</v>
      </c>
      <c r="F10" s="5" t="n">
        <v>231825</v>
      </c>
    </row>
    <row r="11" spans="1:8">
      <c r="A11" s="4" t="s">
        <v>213</v>
      </c>
    </row>
    <row r="12" spans="1:8">
      <c r="A12" s="4" t="s">
        <v>211</v>
      </c>
      <c r="D12" s="7" t="n">
        <v>30000</v>
      </c>
    </row>
    <row r="13" spans="1:8">
      <c r="A13" s="4" t="s">
        <v>190</v>
      </c>
      <c r="F13" s="5" t="n">
        <v>0</v>
      </c>
      <c r="G13" s="5" t="n">
        <v>0</v>
      </c>
    </row>
    <row r="14" spans="1:8">
      <c r="A14" s="4" t="s">
        <v>192</v>
      </c>
      <c r="F14" s="5" t="n">
        <v>30000</v>
      </c>
      <c r="G14" s="5" t="n">
        <v>30000</v>
      </c>
    </row>
    <row r="15" spans="1:8">
      <c r="A15" s="4" t="s">
        <v>214</v>
      </c>
    </row>
    <row r="16" spans="1:8">
      <c r="A16" s="4" t="s">
        <v>211</v>
      </c>
      <c r="E16" s="7" t="n">
        <v>98150</v>
      </c>
    </row>
    <row r="17" spans="1:8">
      <c r="A17" s="4" t="s">
        <v>190</v>
      </c>
      <c r="F17" s="5" t="n">
        <v>0</v>
      </c>
      <c r="G17" s="5" t="n">
        <v>0</v>
      </c>
    </row>
    <row r="18" spans="1:8">
      <c r="A18" s="4" t="s">
        <v>192</v>
      </c>
      <c r="F18" s="5" t="n">
        <v>98150</v>
      </c>
      <c r="G18" s="5" t="n">
        <v>98150</v>
      </c>
    </row>
    <row r="19" spans="1:8">
      <c r="A19" s="4" t="s">
        <v>215</v>
      </c>
    </row>
    <row r="20" spans="1:8">
      <c r="A20" s="4" t="s">
        <v>190</v>
      </c>
      <c r="F20" s="5" t="n">
        <v>2041</v>
      </c>
      <c r="G20" s="5" t="n">
        <v>2041</v>
      </c>
    </row>
    <row r="21" spans="1:8">
      <c r="A21" s="4" t="s">
        <v>191</v>
      </c>
      <c r="F21" s="5" t="n">
        <v>2041</v>
      </c>
    </row>
    <row r="22" spans="1:8">
      <c r="A22" s="4" t="s">
        <v>216</v>
      </c>
      <c r="F22" s="5" t="n">
        <v>250000</v>
      </c>
      <c r="G22" s="5" t="n">
        <v>250000</v>
      </c>
    </row>
    <row r="23" spans="1:8">
      <c r="A23" s="4" t="s">
        <v>217</v>
      </c>
    </row>
    <row r="24" spans="1:8">
      <c r="A24" s="4" t="s">
        <v>211</v>
      </c>
      <c r="G24" s="5" t="n">
        <v>44000</v>
      </c>
    </row>
    <row r="25" spans="1:8">
      <c r="A25" s="4" t="s">
        <v>192</v>
      </c>
      <c r="F25" s="7" t="n">
        <v>575</v>
      </c>
      <c r="G25" s="5" t="n">
        <v>575</v>
      </c>
    </row>
    <row r="26" spans="1:8">
      <c r="A26" s="4" t="s">
        <v>209</v>
      </c>
      <c r="G26" s="7" t="n">
        <v>43425</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0"/>
  </cols>
  <sheetData>
    <row r="1" spans="1:2">
      <c r="A1" s="1" t="s">
        <v>218</v>
      </c>
      <c r="B1" s="2" t="s">
        <v>1</v>
      </c>
    </row>
    <row r="2" spans="1:2">
      <c r="B2" s="2" t="s">
        <v>219</v>
      </c>
    </row>
    <row r="3" spans="1:2">
      <c r="A3" s="4" t="s">
        <v>164</v>
      </c>
    </row>
    <row r="4" spans="1:2">
      <c r="A4" s="4" t="s">
        <v>220</v>
      </c>
      <c r="B4" s="5" t="n">
        <v>11736900</v>
      </c>
    </row>
    <row r="5" spans="1:2">
      <c r="A5" s="4" t="s">
        <v>221</v>
      </c>
      <c r="B5" s="9" t="n">
        <v>0.29</v>
      </c>
    </row>
    <row r="6" spans="1:2">
      <c r="A6" s="4" t="s">
        <v>222</v>
      </c>
      <c r="B6" s="5" t="n">
        <v>1230000</v>
      </c>
    </row>
    <row r="7" spans="1:2">
      <c r="A7" s="4" t="s">
        <v>223</v>
      </c>
      <c r="B7" s="9" t="n">
        <v>0.19</v>
      </c>
    </row>
    <row r="8" spans="1:2">
      <c r="A8" s="4" t="s">
        <v>224</v>
      </c>
      <c r="B8" s="5" t="n">
        <v>1409602</v>
      </c>
    </row>
    <row r="9" spans="1:2">
      <c r="A9" s="4" t="s">
        <v>225</v>
      </c>
      <c r="B9" s="4" t="s">
        <v>226</v>
      </c>
    </row>
    <row r="10" spans="1:2">
      <c r="A10" s="4" t="s">
        <v>227</v>
      </c>
      <c r="B10" s="5" t="n">
        <v>-10246900</v>
      </c>
    </row>
    <row r="11" spans="1:2">
      <c r="A11" s="4" t="s">
        <v>228</v>
      </c>
      <c r="B11" s="4" t="s">
        <v>229</v>
      </c>
    </row>
    <row r="12" spans="1:2">
      <c r="A12" s="4" t="s">
        <v>230</v>
      </c>
      <c r="B12" s="5" t="n">
        <v>2720000</v>
      </c>
    </row>
    <row r="13" spans="1:2">
      <c r="A13" s="4" t="s">
        <v>231</v>
      </c>
      <c r="B13" s="4" t="s">
        <v>232</v>
      </c>
    </row>
    <row r="14" spans="1:2">
      <c r="A14" s="4" t="s">
        <v>233</v>
      </c>
      <c r="B14" s="5" t="n">
        <v>1409602</v>
      </c>
    </row>
    <row r="15" spans="1:2">
      <c r="A15" s="4" t="s">
        <v>234</v>
      </c>
      <c r="B15" s="4" t="s">
        <v>226</v>
      </c>
    </row>
    <row r="16" spans="1:2">
      <c r="A16" s="4" t="s">
        <v>157</v>
      </c>
    </row>
    <row r="17" spans="1:2">
      <c r="A17" s="4" t="s">
        <v>220</v>
      </c>
      <c r="B17" s="5" t="n">
        <v>0</v>
      </c>
    </row>
    <row r="18" spans="1:2">
      <c r="A18" s="4" t="s">
        <v>221</v>
      </c>
      <c r="B18" s="4" t="s">
        <v>235</v>
      </c>
    </row>
    <row r="19" spans="1:2">
      <c r="A19" s="4" t="s">
        <v>222</v>
      </c>
      <c r="B19" s="5" t="n">
        <v>5050000</v>
      </c>
    </row>
    <row r="20" spans="1:2">
      <c r="A20" s="4" t="s">
        <v>223</v>
      </c>
      <c r="B20" s="4" t="s">
        <v>236</v>
      </c>
    </row>
    <row r="21" spans="1:2">
      <c r="A21" s="4" t="s">
        <v>224</v>
      </c>
      <c r="B21" s="5" t="n">
        <v>2000000</v>
      </c>
    </row>
    <row r="22" spans="1:2">
      <c r="A22" s="4" t="s">
        <v>225</v>
      </c>
      <c r="B22" s="4" t="s">
        <v>236</v>
      </c>
    </row>
    <row r="23" spans="1:2">
      <c r="A23" s="4" t="s">
        <v>227</v>
      </c>
      <c r="B23" s="5" t="n">
        <v>-3050000</v>
      </c>
    </row>
    <row r="24" spans="1:2">
      <c r="A24" s="4" t="s">
        <v>228</v>
      </c>
      <c r="B24" s="4" t="s">
        <v>235</v>
      </c>
    </row>
    <row r="25" spans="1:2">
      <c r="A25" s="4" t="s">
        <v>230</v>
      </c>
      <c r="B25" s="5" t="n">
        <v>2000000</v>
      </c>
    </row>
    <row r="26" spans="1:2">
      <c r="A26" s="4" t="s">
        <v>231</v>
      </c>
      <c r="B26" s="9" t="n">
        <v>0.1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8"/>
  </cols>
  <sheetData>
    <row r="1" spans="1:2">
      <c r="A1" s="1" t="s">
        <v>237</v>
      </c>
      <c r="B1" s="2" t="s">
        <v>1</v>
      </c>
    </row>
    <row r="2" spans="1:2">
      <c r="B2" s="2" t="s">
        <v>2</v>
      </c>
    </row>
    <row r="3" spans="1:2">
      <c r="A3" s="4" t="s">
        <v>238</v>
      </c>
      <c r="B3" s="4" t="s">
        <v>239</v>
      </c>
    </row>
    <row r="4" spans="1:2">
      <c r="A4" s="4" t="s">
        <v>240</v>
      </c>
      <c r="B4" s="4" t="s">
        <v>241</v>
      </c>
    </row>
    <row r="5" spans="1:2">
      <c r="A5" s="4" t="s">
        <v>242</v>
      </c>
      <c r="B5" s="4" t="s">
        <v>243</v>
      </c>
    </row>
    <row r="6" spans="1:2">
      <c r="A6" s="4" t="s">
        <v>244</v>
      </c>
      <c r="B6" s="4" t="s">
        <v>245</v>
      </c>
    </row>
    <row r="7" spans="1:2">
      <c r="A7" s="4" t="s">
        <v>246</v>
      </c>
    </row>
    <row r="8" spans="1:2">
      <c r="A8" s="4" t="s">
        <v>247</v>
      </c>
      <c r="B8" s="4" t="s">
        <v>248</v>
      </c>
    </row>
    <row r="9" spans="1:2">
      <c r="A9" s="4" t="s">
        <v>249</v>
      </c>
    </row>
    <row r="10" spans="1:2">
      <c r="A10" s="4" t="s">
        <v>247</v>
      </c>
      <c r="B10" s="4" t="s">
        <v>25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51</v>
      </c>
      <c r="B1" s="2" t="s">
        <v>1</v>
      </c>
    </row>
    <row r="2" spans="1:3">
      <c r="B2" s="2" t="s">
        <v>2</v>
      </c>
      <c r="C2" s="2" t="s">
        <v>28</v>
      </c>
    </row>
    <row r="3" spans="1:3">
      <c r="A3" s="4" t="s">
        <v>252</v>
      </c>
      <c r="B3" s="9" t="n">
        <v>0.05</v>
      </c>
    </row>
    <row r="4" spans="1:3">
      <c r="A4" s="4" t="s">
        <v>253</v>
      </c>
      <c r="B4" s="9" t="n">
        <v>0.71</v>
      </c>
    </row>
    <row r="5" spans="1:3">
      <c r="A5" s="4" t="s">
        <v>254</v>
      </c>
      <c r="B5" s="5" t="n">
        <v>2720000</v>
      </c>
      <c r="C5" s="5" t="n">
        <v>11736900</v>
      </c>
    </row>
    <row r="6" spans="1:3">
      <c r="A6" s="4" t="s">
        <v>255</v>
      </c>
      <c r="B6" s="4" t="s">
        <v>256</v>
      </c>
    </row>
    <row r="7" spans="1:3">
      <c r="A7" s="4" t="s">
        <v>257</v>
      </c>
      <c r="B7" s="4" t="s">
        <v>232</v>
      </c>
      <c r="C7" s="9" t="n">
        <v>0.29</v>
      </c>
    </row>
    <row r="8" spans="1:3">
      <c r="A8" s="4" t="s">
        <v>258</v>
      </c>
      <c r="B8" s="5" t="n">
        <v>1409602</v>
      </c>
    </row>
    <row r="9" spans="1:3">
      <c r="A9" s="4" t="s">
        <v>259</v>
      </c>
      <c r="B9"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260</v>
      </c>
      <c r="B1" s="2" t="s">
        <v>261</v>
      </c>
      <c r="C1" s="2" t="s">
        <v>262</v>
      </c>
      <c r="D1" s="2" t="s">
        <v>73</v>
      </c>
      <c r="E1" s="2" t="s">
        <v>2</v>
      </c>
      <c r="F1" s="2" t="s">
        <v>73</v>
      </c>
      <c r="G1" s="2" t="s">
        <v>263</v>
      </c>
      <c r="H1" s="2" t="s">
        <v>28</v>
      </c>
    </row>
    <row r="2" spans="1:8">
      <c r="A2" s="4" t="s">
        <v>264</v>
      </c>
      <c r="C2" s="5" t="n">
        <v>400000</v>
      </c>
      <c r="E2" s="5" t="n">
        <v>124291958</v>
      </c>
      <c r="H2" s="5" t="n">
        <v>122845282</v>
      </c>
    </row>
    <row r="3" spans="1:8">
      <c r="A3" s="4" t="s">
        <v>265</v>
      </c>
      <c r="C3" s="7" t="n">
        <v>50000</v>
      </c>
      <c r="E3" s="7" t="n">
        <v>50000</v>
      </c>
      <c r="F3" s="7" t="n">
        <v>1313462</v>
      </c>
    </row>
    <row r="4" spans="1:8">
      <c r="A4" s="4" t="s">
        <v>164</v>
      </c>
    </row>
    <row r="5" spans="1:8">
      <c r="A5" s="4" t="s">
        <v>266</v>
      </c>
      <c r="D5" s="7" t="n">
        <v>250528</v>
      </c>
      <c r="E5" s="5" t="n">
        <v>239379</v>
      </c>
    </row>
    <row r="6" spans="1:8">
      <c r="A6" s="4" t="s">
        <v>157</v>
      </c>
    </row>
    <row r="7" spans="1:8">
      <c r="A7" s="4" t="s">
        <v>266</v>
      </c>
      <c r="E7" s="5" t="n">
        <v>320000</v>
      </c>
    </row>
    <row r="8" spans="1:8">
      <c r="A8" s="4" t="s">
        <v>267</v>
      </c>
    </row>
    <row r="9" spans="1:8">
      <c r="A9" s="4" t="s">
        <v>264</v>
      </c>
      <c r="B9" s="5" t="n">
        <v>2050000</v>
      </c>
    </row>
    <row r="10" spans="1:8">
      <c r="A10" s="4" t="s">
        <v>268</v>
      </c>
      <c r="B10" s="5" t="n">
        <v>1533324</v>
      </c>
    </row>
    <row r="11" spans="1:8">
      <c r="A11" s="4" t="s">
        <v>266</v>
      </c>
      <c r="B11" s="7" t="n">
        <v>13778</v>
      </c>
    </row>
    <row r="12" spans="1:8">
      <c r="A12" s="4" t="s">
        <v>269</v>
      </c>
    </row>
    <row r="13" spans="1:8">
      <c r="A13" s="4" t="s">
        <v>264</v>
      </c>
      <c r="B13" s="5" t="n">
        <v>2000000</v>
      </c>
    </row>
    <row r="14" spans="1:8">
      <c r="A14" s="4" t="s">
        <v>270</v>
      </c>
      <c r="B14" s="4" t="s">
        <v>236</v>
      </c>
    </row>
    <row r="15" spans="1:8">
      <c r="A15" s="4" t="s">
        <v>266</v>
      </c>
      <c r="E15" s="7" t="n">
        <v>320000</v>
      </c>
    </row>
    <row r="16" spans="1:8">
      <c r="A16" s="4" t="s">
        <v>271</v>
      </c>
    </row>
    <row r="17" spans="1:8">
      <c r="A17" s="4" t="s">
        <v>264</v>
      </c>
      <c r="G17" s="5" t="n">
        <v>1000000</v>
      </c>
    </row>
    <row r="18" spans="1:8">
      <c r="A18" s="4" t="s">
        <v>268</v>
      </c>
      <c r="E18" s="5" t="n">
        <v>750000</v>
      </c>
    </row>
    <row r="19" spans="1:8">
      <c r="A19" s="4" t="s">
        <v>266</v>
      </c>
      <c r="E19" s="7" t="n">
        <v>425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6"/>
    <col customWidth="1" max="2" min="2" width="14"/>
    <col customWidth="1" max="3" min="3" width="14"/>
  </cols>
  <sheetData>
    <row r="1" spans="1:3">
      <c r="A1" s="1" t="s">
        <v>61</v>
      </c>
      <c r="B1" s="2" t="s">
        <v>2</v>
      </c>
      <c r="C1" s="2" t="s">
        <v>28</v>
      </c>
    </row>
    <row r="2" spans="1:3">
      <c r="A2" s="3" t="s">
        <v>62</v>
      </c>
    </row>
    <row r="3" spans="1:3">
      <c r="A3" s="4" t="s">
        <v>63</v>
      </c>
      <c r="B3" s="8" t="n">
        <v>0.001</v>
      </c>
      <c r="C3" s="8" t="n">
        <v>0.001</v>
      </c>
    </row>
    <row r="4" spans="1:3">
      <c r="A4" s="4" t="s">
        <v>64</v>
      </c>
      <c r="B4" s="5" t="n">
        <v>100000000</v>
      </c>
      <c r="C4" s="5" t="n">
        <v>100000000</v>
      </c>
    </row>
    <row r="5" spans="1:3">
      <c r="A5" s="4" t="s">
        <v>65</v>
      </c>
      <c r="B5" s="5" t="n">
        <v>0</v>
      </c>
      <c r="C5" s="5" t="n">
        <v>0</v>
      </c>
    </row>
    <row r="6" spans="1:3">
      <c r="A6" s="4" t="s">
        <v>66</v>
      </c>
      <c r="B6" s="8" t="n">
        <v>0.001</v>
      </c>
      <c r="C6" s="8" t="n">
        <v>0.001</v>
      </c>
    </row>
    <row r="7" spans="1:3">
      <c r="A7" s="4" t="s">
        <v>67</v>
      </c>
      <c r="B7" s="5" t="n">
        <v>1400000000</v>
      </c>
      <c r="C7" s="5" t="n">
        <v>1400000000</v>
      </c>
    </row>
    <row r="8" spans="1:3">
      <c r="A8" s="4" t="s">
        <v>68</v>
      </c>
      <c r="B8" s="5" t="n">
        <v>124291958</v>
      </c>
      <c r="C8" s="5" t="n">
        <v>122845282</v>
      </c>
    </row>
    <row r="9" spans="1:3">
      <c r="A9" s="4" t="s">
        <v>69</v>
      </c>
      <c r="B9" s="5" t="n">
        <v>124291958</v>
      </c>
      <c r="C9" s="5" t="n">
        <v>122845282</v>
      </c>
    </row>
    <row r="10" spans="1:3">
      <c r="A10" s="4" t="s">
        <v>70</v>
      </c>
      <c r="B10" s="5" t="n">
        <v>2568750</v>
      </c>
      <c r="C10" s="5" t="n">
        <v>74875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7" t="n">
        <v>773484</v>
      </c>
      <c r="C4" s="7" t="n">
        <v>268763</v>
      </c>
      <c r="D4" s="7" t="n">
        <v>2073865</v>
      </c>
      <c r="E4" s="7" t="n">
        <v>556756</v>
      </c>
    </row>
    <row r="5" spans="1:5">
      <c r="A5" s="4" t="s">
        <v>76</v>
      </c>
      <c r="B5" s="5" t="n">
        <v>-564440</v>
      </c>
      <c r="C5" s="5" t="n">
        <v>-261713</v>
      </c>
      <c r="D5" s="5" t="n">
        <v>-1352296</v>
      </c>
      <c r="E5" s="5" t="n">
        <v>-488113</v>
      </c>
    </row>
    <row r="6" spans="1:5">
      <c r="A6" s="4" t="s">
        <v>77</v>
      </c>
      <c r="B6" s="5" t="n">
        <v>209044</v>
      </c>
      <c r="C6" s="5" t="n">
        <v>7050</v>
      </c>
      <c r="D6" s="5" t="n">
        <v>721569</v>
      </c>
      <c r="E6" s="5" t="n">
        <v>68643</v>
      </c>
    </row>
    <row r="7" spans="1:5">
      <c r="A7" s="3" t="s">
        <v>78</v>
      </c>
    </row>
    <row r="8" spans="1:5">
      <c r="A8" s="4" t="s">
        <v>79</v>
      </c>
      <c r="B8" s="5" t="n">
        <v>3000</v>
      </c>
      <c r="C8" s="5" t="n">
        <v>57073</v>
      </c>
      <c r="D8" s="5" t="n">
        <v>3314</v>
      </c>
      <c r="E8" s="5" t="n">
        <v>179885</v>
      </c>
    </row>
    <row r="9" spans="1:5">
      <c r="A9" s="4" t="s">
        <v>80</v>
      </c>
      <c r="B9" s="5" t="n">
        <v>10558</v>
      </c>
      <c r="C9" s="5" t="n">
        <v>9145</v>
      </c>
      <c r="D9" s="5" t="n">
        <v>31353</v>
      </c>
      <c r="E9" s="5" t="n">
        <v>17485</v>
      </c>
    </row>
    <row r="10" spans="1:5">
      <c r="A10" s="4" t="s">
        <v>81</v>
      </c>
      <c r="B10" s="5" t="n">
        <v>451152</v>
      </c>
      <c r="C10" s="5" t="n">
        <v>695230</v>
      </c>
      <c r="D10" s="5" t="n">
        <v>1923400</v>
      </c>
      <c r="E10" s="5" t="n">
        <v>2307819</v>
      </c>
    </row>
    <row r="11" spans="1:5">
      <c r="A11" s="4" t="s">
        <v>82</v>
      </c>
      <c r="B11" s="5" t="n">
        <v>464710</v>
      </c>
      <c r="C11" s="5" t="n">
        <v>761448</v>
      </c>
      <c r="D11" s="5" t="n">
        <v>1958067</v>
      </c>
      <c r="E11" s="5" t="n">
        <v>2505189</v>
      </c>
    </row>
    <row r="12" spans="1:5">
      <c r="A12" s="4" t="s">
        <v>83</v>
      </c>
      <c r="B12" s="5" t="n">
        <v>-255666</v>
      </c>
      <c r="C12" s="7" t="n">
        <v>-754398</v>
      </c>
      <c r="D12" s="5" t="n">
        <v>-1236498</v>
      </c>
      <c r="E12" s="7" t="n">
        <v>-2436546</v>
      </c>
    </row>
    <row r="13" spans="1:5">
      <c r="A13" s="3" t="s">
        <v>84</v>
      </c>
    </row>
    <row r="14" spans="1:5">
      <c r="A14" s="4" t="s">
        <v>85</v>
      </c>
      <c r="B14" s="5" t="n">
        <v>-1467</v>
      </c>
      <c r="C14" s="4" t="s">
        <v>33</v>
      </c>
      <c r="D14" s="5" t="n">
        <v>-21761</v>
      </c>
      <c r="E14" s="4" t="s">
        <v>33</v>
      </c>
    </row>
    <row r="15" spans="1:5">
      <c r="A15" s="4" t="s">
        <v>86</v>
      </c>
      <c r="B15" s="5" t="n">
        <v>-13057</v>
      </c>
      <c r="C15" s="4" t="s">
        <v>33</v>
      </c>
      <c r="D15" s="5" t="n">
        <v>-18258</v>
      </c>
      <c r="E15" s="4" t="s">
        <v>33</v>
      </c>
    </row>
    <row r="16" spans="1:5">
      <c r="A16" s="4" t="s">
        <v>87</v>
      </c>
      <c r="B16" s="5" t="n">
        <v>195</v>
      </c>
      <c r="C16" s="7" t="n">
        <v>2382</v>
      </c>
      <c r="D16" s="5" t="n">
        <v>3106</v>
      </c>
      <c r="E16" s="7" t="n">
        <v>3620</v>
      </c>
    </row>
    <row r="17" spans="1:5">
      <c r="A17" s="4" t="s">
        <v>88</v>
      </c>
      <c r="B17" s="5" t="n">
        <v>5539</v>
      </c>
      <c r="C17" s="4" t="s">
        <v>33</v>
      </c>
      <c r="D17" s="5" t="n">
        <v>582</v>
      </c>
      <c r="E17" s="4" t="s">
        <v>33</v>
      </c>
    </row>
    <row r="18" spans="1:5">
      <c r="A18" s="4" t="s">
        <v>89</v>
      </c>
      <c r="B18" s="5" t="n">
        <v>-8790</v>
      </c>
      <c r="C18" s="7" t="n">
        <v>2382</v>
      </c>
      <c r="D18" s="5" t="n">
        <v>-36331</v>
      </c>
      <c r="E18" s="7" t="n">
        <v>3620</v>
      </c>
    </row>
    <row r="19" spans="1:5">
      <c r="A19" s="4" t="s">
        <v>90</v>
      </c>
      <c r="B19" s="7" t="n">
        <v>264456</v>
      </c>
      <c r="C19" s="7" t="n">
        <v>-752016</v>
      </c>
      <c r="D19" s="7" t="n">
        <v>-1272829</v>
      </c>
      <c r="E19" s="7" t="n">
        <v>-2432926</v>
      </c>
    </row>
    <row r="20" spans="1:5">
      <c r="A20" s="4" t="s">
        <v>91</v>
      </c>
      <c r="B20" s="7" t="n">
        <v>0</v>
      </c>
      <c r="C20" s="9" t="n">
        <v>-0.01</v>
      </c>
      <c r="D20" s="9" t="n">
        <v>-0.01</v>
      </c>
      <c r="E20" s="9" t="n">
        <v>-0.02</v>
      </c>
    </row>
    <row r="21" spans="1:5">
      <c r="A21" s="4" t="s">
        <v>92</v>
      </c>
      <c r="B21" s="7" t="n">
        <v>0</v>
      </c>
      <c r="C21" s="9" t="n">
        <v>-0.01</v>
      </c>
      <c r="D21" s="9" t="n">
        <v>-0.01</v>
      </c>
      <c r="E21" s="9" t="n">
        <v>-0.02</v>
      </c>
    </row>
    <row r="22" spans="1:5">
      <c r="A22" s="4" t="s">
        <v>93</v>
      </c>
      <c r="B22" s="5" t="n">
        <v>126575282</v>
      </c>
      <c r="C22" s="5" t="n">
        <v>122029005</v>
      </c>
      <c r="D22" s="5" t="n">
        <v>125204110</v>
      </c>
      <c r="E22" s="5" t="n">
        <v>116942037</v>
      </c>
    </row>
    <row r="23" spans="1:5">
      <c r="A23" s="4" t="s">
        <v>94</v>
      </c>
      <c r="B23" s="5" t="n">
        <v>131299521</v>
      </c>
      <c r="C23" s="5" t="n">
        <v>130915253</v>
      </c>
      <c r="D23" s="5" t="n">
        <v>131833740</v>
      </c>
      <c r="E23" s="5" t="n">
        <v>12218480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76"/>
    <col customWidth="1" max="2" min="2" width="15"/>
    <col customWidth="1" max="3" min="3" width="14"/>
  </cols>
  <sheetData>
    <row r="1" spans="1:3">
      <c r="A1" s="1" t="s">
        <v>95</v>
      </c>
      <c r="B1" s="2" t="s">
        <v>1</v>
      </c>
    </row>
    <row r="2" spans="1:3">
      <c r="B2" s="2" t="s">
        <v>2</v>
      </c>
      <c r="C2" s="2" t="s">
        <v>73</v>
      </c>
    </row>
    <row r="3" spans="1:3">
      <c r="A3" s="3" t="s">
        <v>96</v>
      </c>
    </row>
    <row r="4" spans="1:3">
      <c r="A4" s="4" t="s">
        <v>90</v>
      </c>
      <c r="B4" s="7" t="n">
        <v>-1272829</v>
      </c>
      <c r="C4" s="7" t="n">
        <v>-2432926</v>
      </c>
    </row>
    <row r="5" spans="1:3">
      <c r="A5" s="3" t="s">
        <v>97</v>
      </c>
    </row>
    <row r="6" spans="1:3">
      <c r="A6" s="4" t="s">
        <v>80</v>
      </c>
      <c r="B6" s="5" t="n">
        <v>31353</v>
      </c>
      <c r="C6" s="5" t="n">
        <v>17485</v>
      </c>
    </row>
    <row r="7" spans="1:3">
      <c r="A7" s="4" t="s">
        <v>98</v>
      </c>
      <c r="B7" s="7" t="n">
        <v>750802</v>
      </c>
      <c r="C7" s="5" t="n">
        <v>239379</v>
      </c>
    </row>
    <row r="8" spans="1:3">
      <c r="A8" s="4" t="s">
        <v>99</v>
      </c>
      <c r="B8" s="4" t="s">
        <v>33</v>
      </c>
      <c r="C8" s="5" t="n">
        <v>938000</v>
      </c>
    </row>
    <row r="9" spans="1:3">
      <c r="A9" s="4" t="s">
        <v>100</v>
      </c>
      <c r="B9" s="4" t="s">
        <v>33</v>
      </c>
      <c r="C9" s="7" t="n">
        <v>120000</v>
      </c>
    </row>
    <row r="10" spans="1:3">
      <c r="A10" s="4" t="s">
        <v>101</v>
      </c>
      <c r="B10" s="7" t="n">
        <v>32535</v>
      </c>
      <c r="C10" s="4" t="s">
        <v>33</v>
      </c>
    </row>
    <row r="11" spans="1:3">
      <c r="A11" s="4" t="s">
        <v>88</v>
      </c>
      <c r="B11" s="5" t="n">
        <v>-2000</v>
      </c>
      <c r="C11" s="4" t="s">
        <v>33</v>
      </c>
    </row>
    <row r="12" spans="1:3">
      <c r="A12" s="3" t="s">
        <v>102</v>
      </c>
    </row>
    <row r="13" spans="1:3">
      <c r="A13" s="4" t="s">
        <v>103</v>
      </c>
      <c r="B13" s="7" t="n">
        <v>-84244</v>
      </c>
      <c r="C13" s="7" t="n">
        <v>-24771</v>
      </c>
    </row>
    <row r="14" spans="1:3">
      <c r="A14" s="4" t="s">
        <v>104</v>
      </c>
      <c r="B14" s="4" t="s">
        <v>33</v>
      </c>
      <c r="C14" s="5" t="n">
        <v>-2500</v>
      </c>
    </row>
    <row r="15" spans="1:3">
      <c r="A15" s="4" t="s">
        <v>105</v>
      </c>
      <c r="B15" s="7" t="n">
        <v>118668</v>
      </c>
      <c r="C15" s="5" t="n">
        <v>156500</v>
      </c>
    </row>
    <row r="16" spans="1:3">
      <c r="A16" s="4" t="s">
        <v>106</v>
      </c>
      <c r="B16" s="5" t="n">
        <v>-2614</v>
      </c>
      <c r="C16" s="5" t="n">
        <v>675000</v>
      </c>
    </row>
    <row r="17" spans="1:3">
      <c r="A17" s="4" t="s">
        <v>107</v>
      </c>
      <c r="B17" s="7" t="n">
        <v>-429849</v>
      </c>
      <c r="C17" s="5" t="n">
        <v>-313833</v>
      </c>
    </row>
    <row r="18" spans="1:3">
      <c r="A18" s="3" t="s">
        <v>108</v>
      </c>
    </row>
    <row r="19" spans="1:3">
      <c r="A19" s="4" t="s">
        <v>109</v>
      </c>
      <c r="B19" s="4" t="s">
        <v>33</v>
      </c>
      <c r="C19" s="7" t="n">
        <v>-50000</v>
      </c>
    </row>
    <row r="20" spans="1:3">
      <c r="A20" s="4" t="s">
        <v>110</v>
      </c>
      <c r="B20" s="7" t="n">
        <v>46451</v>
      </c>
      <c r="C20" s="4" t="s">
        <v>33</v>
      </c>
    </row>
    <row r="21" spans="1:3">
      <c r="A21" s="4" t="s">
        <v>111</v>
      </c>
      <c r="B21" s="5" t="n">
        <v>-29963</v>
      </c>
      <c r="C21" s="7" t="n">
        <v>-1292497</v>
      </c>
    </row>
    <row r="22" spans="1:3">
      <c r="A22" s="4" t="s">
        <v>112</v>
      </c>
      <c r="B22" s="7" t="n">
        <v>16488</v>
      </c>
      <c r="C22" s="5" t="n">
        <v>-1342497</v>
      </c>
    </row>
    <row r="23" spans="1:3">
      <c r="A23" s="3" t="s">
        <v>113</v>
      </c>
    </row>
    <row r="24" spans="1:3">
      <c r="A24" s="4" t="s">
        <v>114</v>
      </c>
      <c r="B24" s="4" t="s">
        <v>33</v>
      </c>
      <c r="C24" s="5" t="n">
        <v>7106</v>
      </c>
    </row>
    <row r="25" spans="1:3">
      <c r="A25" s="4" t="s">
        <v>115</v>
      </c>
      <c r="B25" s="4" t="s">
        <v>33</v>
      </c>
      <c r="C25" s="5" t="n">
        <v>-25000</v>
      </c>
    </row>
    <row r="26" spans="1:3">
      <c r="A26" s="4" t="s">
        <v>116</v>
      </c>
      <c r="B26" s="7" t="n">
        <v>75075</v>
      </c>
      <c r="C26" s="5" t="n">
        <v>166008</v>
      </c>
    </row>
    <row r="27" spans="1:3">
      <c r="A27" s="4" t="s">
        <v>117</v>
      </c>
      <c r="B27" s="5" t="n">
        <v>-192425</v>
      </c>
      <c r="C27" s="5" t="n">
        <v>-25000</v>
      </c>
    </row>
    <row r="28" spans="1:3">
      <c r="A28" s="4" t="s">
        <v>118</v>
      </c>
      <c r="B28" s="5" t="n">
        <v>87425</v>
      </c>
      <c r="C28" s="7" t="n">
        <v>293138</v>
      </c>
    </row>
    <row r="29" spans="1:3">
      <c r="A29" s="4" t="s">
        <v>119</v>
      </c>
      <c r="B29" s="5" t="n">
        <v>250000</v>
      </c>
      <c r="C29" s="4" t="s">
        <v>33</v>
      </c>
    </row>
    <row r="30" spans="1:3">
      <c r="A30" s="4" t="s">
        <v>120</v>
      </c>
      <c r="B30" s="5" t="n">
        <v>50000</v>
      </c>
      <c r="C30" s="7" t="n">
        <v>1313462</v>
      </c>
    </row>
    <row r="31" spans="1:3">
      <c r="A31" s="4" t="s">
        <v>121</v>
      </c>
      <c r="B31" s="5" t="n">
        <v>270075</v>
      </c>
      <c r="C31" s="5" t="n">
        <v>1729714</v>
      </c>
    </row>
    <row r="32" spans="1:3">
      <c r="A32" s="4" t="s">
        <v>122</v>
      </c>
      <c r="B32" s="5" t="n">
        <v>-143286</v>
      </c>
      <c r="C32" s="5" t="n">
        <v>73384</v>
      </c>
    </row>
    <row r="33" spans="1:3">
      <c r="A33" s="4" t="s">
        <v>123</v>
      </c>
      <c r="B33" s="5" t="n">
        <v>211922</v>
      </c>
      <c r="C33" s="5" t="n">
        <v>2844</v>
      </c>
    </row>
    <row r="34" spans="1:3">
      <c r="A34" s="4" t="s">
        <v>124</v>
      </c>
      <c r="B34" s="7" t="n">
        <v>68636</v>
      </c>
      <c r="C34" s="5" t="n">
        <v>76228</v>
      </c>
    </row>
    <row r="35" spans="1:3">
      <c r="A35" s="3" t="s">
        <v>125</v>
      </c>
    </row>
    <row r="36" spans="1:3">
      <c r="A36" s="4" t="s">
        <v>126</v>
      </c>
      <c r="B36" s="4" t="s">
        <v>33</v>
      </c>
      <c r="C36" s="7" t="n">
        <v>30000</v>
      </c>
    </row>
    <row r="37" spans="1:3">
      <c r="A37" s="4" t="s">
        <v>127</v>
      </c>
      <c r="B37" s="7" t="n">
        <v>100551</v>
      </c>
      <c r="C37" s="4" t="s">
        <v>33</v>
      </c>
    </row>
    <row r="38" spans="1:3">
      <c r="A38" s="4" t="s">
        <v>128</v>
      </c>
      <c r="B38" s="7" t="n">
        <v>123994</v>
      </c>
      <c r="C38" s="4" t="s">
        <v>3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r="A1" s="1" t="s">
        <v>132</v>
      </c>
      <c r="B1" s="2" t="s">
        <v>1</v>
      </c>
    </row>
    <row r="2" spans="1:2">
      <c r="B2" s="2" t="s">
        <v>2</v>
      </c>
    </row>
    <row r="3" spans="1:2">
      <c r="A3" s="3" t="s">
        <v>130</v>
      </c>
    </row>
    <row r="4" spans="1:2">
      <c r="A4" s="4" t="s">
        <v>132</v>
      </c>
      <c r="B4" s="4" t="s">
        <v>13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134</v>
      </c>
      <c r="B1" s="2" t="s">
        <v>1</v>
      </c>
    </row>
    <row r="2" spans="1:2">
      <c r="B2" s="2" t="s">
        <v>2</v>
      </c>
    </row>
    <row r="3" spans="1:2">
      <c r="A3" s="3" t="s">
        <v>130</v>
      </c>
    </row>
    <row r="4" spans="1:2">
      <c r="A4" s="4" t="s">
        <v>134</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7</vt:i4>
      </vt:variant>
    </vt:vector>
  </ns0:HeadingPairs>
  <ns0:TitlesOfParts>
    <vt:vector xmlns:vt="http://schemas.openxmlformats.org/officeDocument/2006/docPropsVTypes" baseType="lpstr" size="27">
      <vt:lpstr>Document and Entity Information</vt:lpstr>
      <vt:lpstr>Balance Sheets (Unaudited)</vt:lpstr>
      <vt:lpstr>Balance Sheets (Unaudited) (Par</vt:lpstr>
      <vt:lpstr>Statements of Operations (Unaud</vt:lpstr>
      <vt:lpstr>Statements of Cash Flows (Unaud</vt:lpstr>
      <vt:lpstr>Basis of Presentation</vt:lpstr>
      <vt:lpstr>History and organization of the</vt:lpstr>
      <vt:lpstr>Going Concern</vt:lpstr>
      <vt:lpstr>Notes Receivable</vt:lpstr>
      <vt:lpstr>Fixed Assets</vt:lpstr>
      <vt:lpstr>Debt and interest expense</vt:lpstr>
      <vt:lpstr>Notes Payable - Related Party</vt:lpstr>
      <vt:lpstr>Stockholders' equity and share-</vt:lpstr>
      <vt:lpstr>Agreements</vt:lpstr>
      <vt:lpstr>Fixed Assets (Tables)</vt:lpstr>
      <vt:lpstr>Stockholders' equity and shar16</vt:lpstr>
      <vt:lpstr>Going Concern (Details Narrativ</vt:lpstr>
      <vt:lpstr>Notes Receivable (Details Narra</vt:lpstr>
      <vt:lpstr>Fixed Assets (Details)</vt:lpstr>
      <vt:lpstr>Fixed Assets (Details Narrative</vt:lpstr>
      <vt:lpstr>Debt and interest expense (Deta</vt:lpstr>
      <vt:lpstr>Debt and interest expense (De22</vt:lpstr>
      <vt:lpstr>Notes Payable - Related Party (</vt:lpstr>
      <vt:lpstr>Stockholders' equity and shar24</vt:lpstr>
      <vt:lpstr>Stockholders' equity and shar25</vt:lpstr>
      <vt:lpstr>Stockholders' equity and shar26</vt:lpstr>
      <vt:lpstr>Stockholders' equity and shar2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6T17:23:51Z</dcterms:created>
  <dcterms:modified xmlns:dcterms="http://purl.org/dc/terms/" xmlns:xsi="http://www.w3.org/2001/XMLSchema-instance" xsi:type="dcterms:W3CDTF">2015-11-16T17:23:51Z</dcterms:modified>
  <dc:title xmlns:dc="http://purl.org/dc/elements/1.1/">Untitled</dc:title>
  <dc:description xmlns:dc="http://purl.org/dc/elements/1.1/"/>
  <dc:subject xmlns:dc="http://purl.org/dc/elements/1.1/"/>
  <cp:keywords/>
  <cp:category/>
</cp:coreProperties>
</file>